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INTANGIBLE ASSETS, NET" sheetId="11" state="visible" r:id="rId11"/>
    <sheet xmlns:r="http://schemas.openxmlformats.org/officeDocument/2006/relationships" name="6. RELATED PARTIES" sheetId="12" state="visible" r:id="rId12"/>
    <sheet xmlns:r="http://schemas.openxmlformats.org/officeDocument/2006/relationships" name="7. NOTES PAYABLE" sheetId="13" state="visible" r:id="rId13"/>
    <sheet xmlns:r="http://schemas.openxmlformats.org/officeDocument/2006/relationships" name="8. STOCKHOLDERS' EQUITY" sheetId="14" state="visible" r:id="rId14"/>
    <sheet xmlns:r="http://schemas.openxmlformats.org/officeDocument/2006/relationships" name="9. STOCK-BASED COMPENSATION" sheetId="15" state="visible" r:id="rId15"/>
    <sheet xmlns:r="http://schemas.openxmlformats.org/officeDocument/2006/relationships" name="10. COMMITMENTS AND CONTINGENCI" sheetId="16" state="visible" r:id="rId16"/>
    <sheet xmlns:r="http://schemas.openxmlformats.org/officeDocument/2006/relationships" name="11. SEGMENT INFORMATION"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3. INVENTORY (Tables)" sheetId="21" state="visible" r:id="rId21"/>
    <sheet xmlns:r="http://schemas.openxmlformats.org/officeDocument/2006/relationships" name="4. ACCRUED EXPENSES (Tables)" sheetId="22" state="visible" r:id="rId22"/>
    <sheet xmlns:r="http://schemas.openxmlformats.org/officeDocument/2006/relationships" name="5. INTANGIBLE ASSETS, NET (Tabl" sheetId="23" state="visible" r:id="rId23"/>
    <sheet xmlns:r="http://schemas.openxmlformats.org/officeDocument/2006/relationships" name="7. NOTES PAYABLE (Tables)" sheetId="24" state="visible" r:id="rId24"/>
    <sheet xmlns:r="http://schemas.openxmlformats.org/officeDocument/2006/relationships" name="9. STOCK-BASED COMPENSATION (Ta" sheetId="25" state="visible" r:id="rId25"/>
    <sheet xmlns:r="http://schemas.openxmlformats.org/officeDocument/2006/relationships" name="10. COMMITMENTS AND CONTINGEN26" sheetId="26" state="visible" r:id="rId26"/>
    <sheet xmlns:r="http://schemas.openxmlformats.org/officeDocument/2006/relationships" name="11. SEGMENT INFORMATION (Tables"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3. INVENTORY (Details)" sheetId="31" state="visible" r:id="rId31"/>
    <sheet xmlns:r="http://schemas.openxmlformats.org/officeDocument/2006/relationships" name="4. ACCRUED EXPENSES (Details)" sheetId="32" state="visible" r:id="rId32"/>
    <sheet xmlns:r="http://schemas.openxmlformats.org/officeDocument/2006/relationships" name="5. INTANGIBLE ASSETS (Details -" sheetId="33" state="visible" r:id="rId33"/>
    <sheet xmlns:r="http://schemas.openxmlformats.org/officeDocument/2006/relationships" name="5. INTANGIBLE ASSETS (Details N" sheetId="34" state="visible" r:id="rId34"/>
    <sheet xmlns:r="http://schemas.openxmlformats.org/officeDocument/2006/relationships" name="6. RELATED PARTIES (Details Nar" sheetId="35" state="visible" r:id="rId35"/>
    <sheet xmlns:r="http://schemas.openxmlformats.org/officeDocument/2006/relationships" name="7. NOTES PAYABLE (Details - Sum" sheetId="36" state="visible" r:id="rId36"/>
    <sheet xmlns:r="http://schemas.openxmlformats.org/officeDocument/2006/relationships" name="7. NOTES PAYABLE (Details - Ill" sheetId="37" state="visible" r:id="rId37"/>
    <sheet xmlns:r="http://schemas.openxmlformats.org/officeDocument/2006/relationships" name="7. NOTES PAYABLE (Details - Sen" sheetId="38" state="visible" r:id="rId38"/>
    <sheet xmlns:r="http://schemas.openxmlformats.org/officeDocument/2006/relationships" name="7. NOTES PAYABLE (Details - Uns" sheetId="39" state="visible" r:id="rId39"/>
    <sheet xmlns:r="http://schemas.openxmlformats.org/officeDocument/2006/relationships" name="7. NOTES PAYABLE (Details Narra" sheetId="40" state="visible" r:id="rId40"/>
    <sheet xmlns:r="http://schemas.openxmlformats.org/officeDocument/2006/relationships" name="8. STOCKHOLDERS' EQUITY (Detail" sheetId="41" state="visible" r:id="rId41"/>
    <sheet xmlns:r="http://schemas.openxmlformats.org/officeDocument/2006/relationships" name="9. STOCK-BASED COMPENSATION (De" sheetId="42" state="visible" r:id="rId42"/>
    <sheet xmlns:r="http://schemas.openxmlformats.org/officeDocument/2006/relationships" name="9. STOCK-BASED COMPENSATION (43" sheetId="43" state="visible" r:id="rId43"/>
    <sheet xmlns:r="http://schemas.openxmlformats.org/officeDocument/2006/relationships" name="9. STOCK-BASED COMPENSATION (44" sheetId="44" state="visible" r:id="rId44"/>
    <sheet xmlns:r="http://schemas.openxmlformats.org/officeDocument/2006/relationships" name="9. STOCK-BASED COMPENSATION (45" sheetId="45" state="visible" r:id="rId45"/>
    <sheet xmlns:r="http://schemas.openxmlformats.org/officeDocument/2006/relationships" name="9. STOCK-BASED COMPENSATION (46" sheetId="46" state="visible" r:id="rId46"/>
    <sheet xmlns:r="http://schemas.openxmlformats.org/officeDocument/2006/relationships" name="9. STOCK-BASED COMPENSATION (47" sheetId="47" state="visible" r:id="rId47"/>
    <sheet xmlns:r="http://schemas.openxmlformats.org/officeDocument/2006/relationships" name="10. COMMITMENTS AND CONTINGEN48" sheetId="48" state="visible" r:id="rId48"/>
    <sheet xmlns:r="http://schemas.openxmlformats.org/officeDocument/2006/relationships" name="10. COMMITMENTS AND CONTINGEN49" sheetId="49" state="visible" r:id="rId49"/>
    <sheet xmlns:r="http://schemas.openxmlformats.org/officeDocument/2006/relationships" name="11. SEGMENT INFORMATION (Detail" sheetId="50" state="visible" r:id="rId50"/>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7</t>
  </si>
  <si>
    <t>Aug. 11, 2017</t>
  </si>
  <si>
    <t>Document And Entity Information</t>
  </si>
  <si>
    <t>Entity Registrant Name</t>
  </si>
  <si>
    <t>CV Sciences, Inc.</t>
  </si>
  <si>
    <t>Entity Central Index Key</t>
  </si>
  <si>
    <t>Document Type</t>
  </si>
  <si>
    <t>10-Q</t>
  </si>
  <si>
    <t>Document Period End Date</t>
  </si>
  <si>
    <t>Jun. 30,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EntityWellKnownSeasonedIssuer</t>
  </si>
  <si>
    <t>No</t>
  </si>
  <si>
    <t>EntityVoluntaryFilers</t>
  </si>
  <si>
    <t>CONDENSED CONSOLIDATED BALANCE SHEETS (Unaudited) - USD ($)</t>
  </si>
  <si>
    <t>Dec. 31, 2016</t>
  </si>
  <si>
    <t>Current Assets:</t>
  </si>
  <si>
    <t>Cash (Note 2)</t>
  </si>
  <si>
    <t>Restricted cash (Note 2)</t>
  </si>
  <si>
    <t>Accounts receivable, net (Note 2)</t>
  </si>
  <si>
    <t>Inventory (Note 3)</t>
  </si>
  <si>
    <t>Prepaid expenses and other current assets</t>
  </si>
  <si>
    <t>Total current assets</t>
  </si>
  <si>
    <t>Accounts receivable (Note 2)</t>
  </si>
  <si>
    <t>Inventory, net (Note 3)</t>
  </si>
  <si>
    <t>Property &amp; equipment, net (Note 2)</t>
  </si>
  <si>
    <t>Intangibles, net (Note 5)</t>
  </si>
  <si>
    <t>Goodwill</t>
  </si>
  <si>
    <t>Total other assets</t>
  </si>
  <si>
    <t>Total assets</t>
  </si>
  <si>
    <t>Current Liabilities:</t>
  </si>
  <si>
    <t>Accounts payable</t>
  </si>
  <si>
    <t>Accrued expenses (Note 4)</t>
  </si>
  <si>
    <t>Secured convertible promissory notes payable, net (Note 7)</t>
  </si>
  <si>
    <t>Unsecured note payable (Note 7)</t>
  </si>
  <si>
    <t>Unsecured note payable, net (Note 7)</t>
  </si>
  <si>
    <t>Derivative liabilities (Note 7)</t>
  </si>
  <si>
    <t>Total current liabilities</t>
  </si>
  <si>
    <t>Non-current liabilities</t>
  </si>
  <si>
    <t>Deferred tax liability</t>
  </si>
  <si>
    <t>Total liabilities</t>
  </si>
  <si>
    <t>Commitments and contingencies (Note 10)</t>
  </si>
  <si>
    <t xml:space="preserve"> </t>
  </si>
  <si>
    <t>Stockholders' equity (Notes 8 and 9)</t>
  </si>
  <si>
    <t>Preferred stock, par value $0.0001; 10,000,000 shares authorized; no shares issued and outstanding</t>
  </si>
  <si>
    <t>Common stock, par value $0.0001; 190,000,000 shares authorized; 86,311,336 and 57,617,545 shares issued and outstanding as of June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DENSED CONSOLIDATED STATEMENTS OF OPERATIONS (Unaudited) - USD ($)</t>
  </si>
  <si>
    <t>3 Months Ended</t>
  </si>
  <si>
    <t>Jun. 30, 2016</t>
  </si>
  <si>
    <t>Income Statement [Abstract]</t>
  </si>
  <si>
    <t>Product sales, net</t>
  </si>
  <si>
    <t>Cost of goods sold</t>
  </si>
  <si>
    <t>Gross Profit</t>
  </si>
  <si>
    <t>Operating Expenses:</t>
  </si>
  <si>
    <t>Selling, general and administrative</t>
  </si>
  <si>
    <t>Research and development</t>
  </si>
  <si>
    <t>Total operating expenses</t>
  </si>
  <si>
    <t>Gain on changes in derivative liabilities</t>
  </si>
  <si>
    <t>Royalty buy-out</t>
  </si>
  <si>
    <t>Operating Loss</t>
  </si>
  <si>
    <t>Other (expense) income:</t>
  </si>
  <si>
    <t>Interest income</t>
  </si>
  <si>
    <t>Interest expense</t>
  </si>
  <si>
    <t>Total Other (Expense) Income</t>
  </si>
  <si>
    <t>Loss before provision for income taxes</t>
  </si>
  <si>
    <t>Provision for income taxes</t>
  </si>
  <si>
    <t>Net Loss</t>
  </si>
  <si>
    <t>Weighted average common shares outstanding - Basic and Diluted</t>
  </si>
  <si>
    <t>Net Loss per common share - Basic and Diluted</t>
  </si>
  <si>
    <t>$ (.01)</t>
  </si>
  <si>
    <t>$ (.04)</t>
  </si>
  <si>
    <t>$ (.07)</t>
  </si>
  <si>
    <t>CONDENSED CONSOLIDATED STATEMENTS OF STOCKHOLDERS' EQUITY (Unaudited) - 6 months ended Jun. 30, 2017 - USD ($)</t>
  </si>
  <si>
    <t>Common Stock [Member]</t>
  </si>
  <si>
    <t>Additional Paid-In Capital</t>
  </si>
  <si>
    <t>Accumulated Deficit</t>
  </si>
  <si>
    <t>Total</t>
  </si>
  <si>
    <t>Beginning balance, shares at Dec. 31, 2016</t>
  </si>
  <si>
    <t>Beginning balance, value at Dec. 31, 2016</t>
  </si>
  <si>
    <t>Shares issued pursuant to conversion of senior convertible promissory notes and accrued interest, shares</t>
  </si>
  <si>
    <t>Shares issued pursuant to conversion of senior convertible promissory notes and accrued interest, value</t>
  </si>
  <si>
    <t>Stock redemptions, shares</t>
  </si>
  <si>
    <t>Stock redemptions, value</t>
  </si>
  <si>
    <t>Shares issued to settle restricted stock units, shares</t>
  </si>
  <si>
    <t>Shares issued to settle restricted stock units, value</t>
  </si>
  <si>
    <t>Shares issued pursuant to CanX Acquisition, shares</t>
  </si>
  <si>
    <t>Shares issued pursuant to CanX Acquisition, value</t>
  </si>
  <si>
    <t>Shares issued pursuant to CanX Royalty Buyout</t>
  </si>
  <si>
    <t>Shares issued for prepaid expenses and other current assets, shares</t>
  </si>
  <si>
    <t>Shares issued for prepaid expenses and other current assets, value</t>
  </si>
  <si>
    <t>Stock-based compensation</t>
  </si>
  <si>
    <t>Net loss</t>
  </si>
  <si>
    <t>Ending balance, shares at Jun. 30, 2017</t>
  </si>
  <si>
    <t>Ending balance, value at Jun. 30, 2017</t>
  </si>
  <si>
    <t>CONDENSED CONSOLIDATED STATEMENTS OF CASH FLOWS (Unaudited) - USD ($)</t>
  </si>
  <si>
    <t>OPERATING ACTIVITIES</t>
  </si>
  <si>
    <t>Adjustments to reconcile net loss to net cash flows provided by (used in) operating activities:</t>
  </si>
  <si>
    <t>Depreciation and amortization</t>
  </si>
  <si>
    <t>Amortization of debt issuance costs</t>
  </si>
  <si>
    <t>Amortization of beneficial conversion feature of convertible debts</t>
  </si>
  <si>
    <t>Common stock issued for professional services</t>
  </si>
  <si>
    <t>Bad debt expense</t>
  </si>
  <si>
    <t>Accrued interest payable</t>
  </si>
  <si>
    <t>Gain on change in derivative liabilities</t>
  </si>
  <si>
    <t>Change in operating assets and liabilities:</t>
  </si>
  <si>
    <t>Accounts receivable</t>
  </si>
  <si>
    <t>Inventory</t>
  </si>
  <si>
    <t>Accounts payable and accrued expenses</t>
  </si>
  <si>
    <t>Net cash provided by (used in) operating activities</t>
  </si>
  <si>
    <t>INVESTING ACTIVITIES</t>
  </si>
  <si>
    <t>Purchase of equipment</t>
  </si>
  <si>
    <t>Net cash flows used in investing activities</t>
  </si>
  <si>
    <t>FINANCING ACTIVITIES</t>
  </si>
  <si>
    <t>Borrowings from secured convertible debt, net of costs</t>
  </si>
  <si>
    <t>Borrowing from issuance of unsecured note payable, net of costs</t>
  </si>
  <si>
    <t>Payment of contingent consideration</t>
  </si>
  <si>
    <t>Repayment of convertible debt</t>
  </si>
  <si>
    <t>Repayment of unsecured notes payable</t>
  </si>
  <si>
    <t>Net cash flows provided by financing activities</t>
  </si>
  <si>
    <t>Net increase in cash and restricted cash</t>
  </si>
  <si>
    <t>Cash and restricted cash, beginning of period</t>
  </si>
  <si>
    <t>Cash and restricted cash, end of period</t>
  </si>
  <si>
    <t>Supplemental disclosures of non-cash transactions:</t>
  </si>
  <si>
    <t>Conversion of convertible promissory notes and accrued interest to common stock</t>
  </si>
  <si>
    <t>Value of warrants issued with unsecured promissory note</t>
  </si>
  <si>
    <t>Inventory returned in satisfaction of note receivable</t>
  </si>
  <si>
    <t>Value of embedded derivative at inception</t>
  </si>
  <si>
    <t>Equity consideration for royalty buyout</t>
  </si>
  <si>
    <t>Stock redemptions</t>
  </si>
  <si>
    <t>Issuance of common stock to settle restricted stock units</t>
  </si>
  <si>
    <t>Issuance of stock for prepaid expenses and other current assets</t>
  </si>
  <si>
    <t>Supplemental cash flow disclosures:</t>
  </si>
  <si>
    <t>Interest paid</t>
  </si>
  <si>
    <t>Taxes paid</t>
  </si>
  <si>
    <t>1. ORGANIZATION AND BUSINESS</t>
  </si>
  <si>
    <t>Organization, Consolidation and Presentation of Financial Statements [Abstract]</t>
  </si>
  <si>
    <t>ORGANIZATION AND BUSINESS</t>
  </si>
  <si>
    <t>CV Sciences,
Inc. (the “Company,” “we,” “our” or “us”) was incorporated under the name Foreclosure
Solutions, Inc. in the State of Texas on December 9, 2010. On July 25, 2013, the Company’s predecessor,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previously operated under the corporate name of CannaVest Corp. The change in corporate
name was undertaken in connection with the acquisition of CanX Inc., a Florida-based, specialty pharmaceutical corporation (the
“CanX Acquisition”) as more fully set forth in our Current Report on Form 8-K filed with the U.S. Securities and Exchange
Commission (the “SEC”) on January 4, 2016 (the “January 2016 8-K”). On June 8, 2016, the Company announced
that the Financial Industry Regulatory Authority (“FINRA”) had approved a change in the trading symbol for the Company’s
common stock to “CVSI.” The Company’s common stock formerly traded under the symbol “CANV.” The Company
operates two distinct business segments: a consumer products segment in manufacturing, marketing and selling plant-based Cannabidiol
(“CBD”) products to a range of market sectors; and, a specialty pharmaceutical segment focused on developing and commercializing
novel therapeutics utilizing synthetic CBD. The specialty pharmaceutical segment began development activities during the second
quarter of 2016.</t>
  </si>
  <si>
    <t>2. SUMMARY OF SIGNIFICANT ACCOUNTING POLICIES</t>
  </si>
  <si>
    <t>Accounting Policies [Abstract]</t>
  </si>
  <si>
    <t>SUMMARY OF SIGNIFICANT ACCOUNTING POLICIES</t>
  </si>
  <si>
    <t>Basis
of Presentation The unaudited
condensed consolidated interim financial statements have been prepared by the Company pursuant to the rules and regulations of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6, filed with the SEC on the Company’s Annual Report on Form 10-K filed on March
31, 2017. The results for the interim period ended June 30, 2017, are not necessarily indicative of the results to be expected
for the full year ending December 31, 2017. Certain prior
year amounts have been reclassified for consistency with the current year presentation. These reclassifications had no impact
on net sales, operating loss, net loss or net loss per share. Liquidity Derivative
Financial Instruments 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Use
of Estimates Reportable
Segments PlusCBD™ Cash
and Cash Equivalents Restricted
Cash
June
30, 2017 December
31, 2016
Cash $ 956,917 $ 781,857
Restricted cash 940,653 275,611
Total cash and restricted cash shown in the
statement of cash flows $ 1,897,570 $ 1,057,468 Concentrations
of Credit Risk One customer
represented 41% and 58% of our accounts receivable balance as of June 30, 2017 and December 31, 2016, respectively. Accounts Receivable Management has determined the allowance
for doubtful accounts by regularly evaluating individual customer receivables and considering a customer’s financial condition
and credit history, and current economic conditions. As of June 30, 2017 and December 31, 2016, respectively, the Company maintained
an allowance for doubtful accounts receivable in the amount of $500,000 and $100,000. Revenue
Recognition Revenue Recognition In the normal
course of business, the Company may offer discounts or promotions for various products to incentivize sales growth and brand awareness.
Such discounts or promotions are recorded as a reduction to sales revenue. Sales
Tax Shipping
and Handling Returns
Finished Products Bulk Oil
Products There was
no allowance for customer returns as of June 30, 2017 or December 31, 2016 due to insignificant return amounts experienced during
the six months ended June 30, 2017 and the year ended December 31, 2016, respectively. Compensation
and Benefits Stock-Based Compensation The Company recognizes stock-based
compensation for equity awards granted to employees, officers, directors and consultants as compensation and benefits
expense, recorded as selling, general and administrative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Property
and equipment, net, as of June 30, 2017 and December 31, 2016 were as follows:
Useful Lives June
30, 2017 December
31, 2016
Office furniture and equipment 3 years $ 346,882 $ 340,472
Laboratory and other equipment 5 years 321,071 321,071
Tenant improvements 14 to 39 months 70,592 70,592
738,545 732,135
Less: accumulated depreciation (576,280 ) (489,433 )
$ 162,265 $ 242,702 Depreciation
expense for the three months ended June 30, 2017 and 2016 was $39,322 and $48,690, respectively, and for the six months ended
June 30, 2017 and 2016 was $86,847 and $97,715, respectively. Fair
Value of Financial Instruments Financial Instruments Long-Lived
Assets Accounting for the Impairment or Disposal of Long-Lived Assets Debt
Issuance Costs – Loss
per Share Earnings per Share Research
and Development Expense Advertising
The
Company believes the continual investment in advertising is critical to the development and sale of its PlusCBD™
products. Income
Taxes – Income Taxes Recent
Issued and Newly Adopted Accounting Pronouncements In May 2014,
the Financial Accounting Standards Board (“FASB”) issued Accounting Standards Update (“ASU”)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July 2015,
the FASB issued ASU 2015-11, Inventory: Simplifying the Measurement of Inventory In November
2015, the FASB issued ASU 2015-17, Balance Sheet Classification of Deferred Taxes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In May 2017,
the FASB issued ASU 2017-09, Compensation – 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INVENTORY</t>
  </si>
  <si>
    <t>Inventory Disclosure [Abstract]</t>
  </si>
  <si>
    <t>INVENTORY</t>
  </si>
  <si>
    <t xml:space="preserve">Inventory
as of June 30, 2017 and December 31, 2016 was comprised of the following:
June
30, 2017 December
31, 2016
Raw materials $ 7,049,990 $ 7,699,057
Finished goods 1,407,927 1,631,442
$ 8,457,917 $ 9,330,499 </t>
  </si>
  <si>
    <t>4. ACCRUED EXPENSES</t>
  </si>
  <si>
    <t>Payables and Accruals [Abstract]</t>
  </si>
  <si>
    <t>ACCRUED EXPENSES</t>
  </si>
  <si>
    <t xml:space="preserve">Accrued expenses
as of June 30, 2017 and December 31, 2016 were as follows:
June
30, 2017 December
31, 2016
Accrued payroll expenses $ 236,941 $ 208,126
Other accrued liabilities 278,207 170,092
$ 515,148 $ 378,218 </t>
  </si>
  <si>
    <t>5. INTANGIBLE ASSETS, NET</t>
  </si>
  <si>
    <t>Intangible Assets Net</t>
  </si>
  <si>
    <t>INTANGIBLE ASSETS, NET</t>
  </si>
  <si>
    <t>Intangible
assets consisted of the following at June 30, 2017 and December 31, 2016:
Original
Fair Market Value Accumulated
Amortization Net Useful
Life (Years)
Balance - June 30, 2017
In-process research and development $ 3,730,000 $ – $ 3,730,000
Trade names 100,000 30,000 70,000 5
Non-compete agreements 77,000 23,100 53,900 5
$ 3,907,000 $ 53,100 $ 3,853,900
Balance - December 31, 2016:
In-process research and development $ 3,730,000 $ – $ 3,730,000
Trade names 100,000 20,000 80,000 5
Non-compete agreements 77,000 15,400 61,600 5
$ 3,907,000 $ 35,400 $ 3,871,600 Amortization
expense for the three months ended June 30, 2017 and 2016 totaled $8,850 and $214,350, respectively, and for the six months ended
June 30, 2017 and 2016 totaled $17,700 and $428,700, respectively.</t>
  </si>
  <si>
    <t>6. RELATED PARTIES</t>
  </si>
  <si>
    <t>Related Party Transactions [Abstract]</t>
  </si>
  <si>
    <t>RELATED PARTIES</t>
  </si>
  <si>
    <t>During the
three months ended June 30, 2017 and 2016, the Company paid $0 and $100,000, respectively, to a stockholder of the Company who
is a supplier of hemp oil and hemp to the Company. During the six months ended June 30, 2017 and 2016, the Company paid the same
stockholder $9,060 and $102,977, respectively. During the
three months ended June 30, 2017 and 2016, the Company paid $5,250 and $0, respectively, to a company partially owned by a Company
director that provides quality control and quality assurance consulting to the Company. During the six months ended June 30, 2017
and 2016, the Company paid the same company $10,500 and $0, respectively.</t>
  </si>
  <si>
    <t>7. NOTES PAYABLE</t>
  </si>
  <si>
    <t>Debt Disclosure [Abstract]</t>
  </si>
  <si>
    <t>NOTES PAYABLE</t>
  </si>
  <si>
    <t>The Company’s
outstanding borrowings under secured convertible promissory notes payable were as follows:
June
30, 2017 December
31, 2016
Iliad Note (defined below) $ 587,995 $ 1,897,976
Iliad Note 2 (defined below) 762,485 –
$ 1,350,480 $ 1,897,976 Iliad
Secured Convertible Promissory Notes Payable On May 25,
2016 (the “Purchase Price Date”), the Company entered into a Securities Purchase Agreement (“Iliad SPA”)
with Iliad Research and Trading, L.P. (the “Lender” or “Iliad”) pursuant to which the Lender loaned the
Company $2,000,000. On the Purchase Price Date, the Company issued to Lender a Secured Convertible Promissory Note (the “Iliad
Note”) in the principal amount of $2,055,000 in exchange for payment by Lender of $2,000,000. The principal sum of the Iliad
Note reflects the amount invested, plus a 2.25% “Original Issue Discount” (“OID”) and a $10,000 reimbursement
of Lender’s legal fees. Out of the proceeds from the Iliad Note, the Company paid the sum of $25,000 to its placement agent,
Myers &amp; Associates, L.P., which is a registered broker-dealer. The Company received net proceeds of $1,975,000 in exchange
for the Iliad Note. The Iliad Note requires the repayment of all principal and any interest, fees, charges and late fees on the
date that is thirteen months after the Purchase Price Date (the “Maturity Date”). Interest is to be paid on the outstanding
balance at a rate of ten percent (10%) per annum from the Purchase Price Date until the Iliad Note is paid in full. Interest is
accrued during the term of the Iliad Note and all interest calculations shall be computed on the basis of a 360-day year comprised
of twelve (12) thirty (30)-day months and shall compound daily. Subject to adjustment as set forth in the Iliad Note, the conversion
price for each Lender conversion shall be $0.50 (the “Lender Conversion Price”), convertible into shares of fully
paid and non-assessable common stock. Beginning on the date that is six months after the Purchase Price Date and continuing until
the Maturity Date, Iliad shall have the right to redeem a portion of the Iliad Note in any amount up to the Maximum Monthly Redemption
Amount ($275,000, which is the maximum aggregate redemption amount that may be redeemed in any calendar month), for which payments
may be made in cash or by converting the redemption amount into shares of Company common stock at a conversion price which is
the lesser of (a) the Lender Conversion Price of $0.50 and (b) the Market Price, defined as 70% (“the Conversion Factor”),
subject to adjustment as follows: if at any time (1) the average of the three lowest closing bid prices in the previous twenty
(20) trading days is below $0.25 per share then the Conversion Factor will be reduced by 10%, (2) the Company is not Deposit/Withdrawal
At Custodian eligible, then the Conversion Factor will be reduced by an additional 5%, or (3) there has occurred a “Major
Default” then the Conversion Factor will be reduced by an additional 5%. The Company may prepay the Iliad Note at any time
by payment to Lender of 125% of the principal, interest and other amounts then due under the Note. The Company may prepay the
Iliad Note notwithstanding an earlier notice of conversion from the Lender, provided that in such event the Lender may convert
an amount not to exceed $300,000 under the Iliad Note. In connection with the Iliad Note, as set forth above, the Company incurred
an original issue discount of $45,000 and $35,000 of other debt issuance costs, which will be amortized over the Iliad Note term.
The Iliad Note is securitized by the Company’s accounts receivable, inventory and equipment. In November
2016, the Company entered into an Amendment to the Iliad Note (the “Iliad Amendment”), whereby the Lender and the
Company agreed that the Maximum Monthly Redemption Amount for the period from November 2016 to January 2017 (the “Reduction
Period”) be reduced from $275,000 to $166,667 (the “Reduced Maximum Monthly Redemption Amount”). In addition,
if the Lender fails to convert the full Reduced Maximum Monthly Redemption Amount during any month in the Reduction Period, then
any such unconverted amount shall increase the Reduced Maximum Monthly Redemption Amount in the following month or months. Furthermore,
the Company shall not be allowed to pay any of the Reduced Maximum Monthly Reduction Amounts in cash. As such, all amounts converted
must be converted into Redemption Conversion Shares of the Company’s common stock. Also, as part of the Iliad Amendment,
the Lender agrees that, with respect to any Redemption Conversion Shares received during the Reduction Period, in any given calendar
week its Net Sales of such Redemption Conversion Shares shall not exceed the greater of (a) 10% of the Company’s weekly
dollar trading volume in such week or (b) $50,000 (the “Volume Limitation”). However, if the Lender’s Net Sales
are less than the Volume Limitation for any given week, then in the following week or weeks, the Lender shall be allowed to sell
an additional amount of Redemption Conversion Shares equal to the difference between the amount the Lender was allowed to sell
and the amount the Lender actually sold. For the purpose of the Iliad Amendment, Net Sales is defined as the gross proceeds from
sales of the Redemption Conversion Shares sold in a calendar week during the Reduction Period minus any trading commissions or
costs associated with clearing and selling such Redemption Conversion Shares minus the purchase price paid for any shares of the
Company’s common stock purchased in the open market during such week. The Lender and the Company both agree that in the
event the Lender breaches the Volume Limitation where its Net Sales of Redemption Conversion Shares during any week during the
Reduction Period exceeds the dollar volume the Lender is permitted to sell during such week pursuant to the Volume Limitation
(the “Excess Sales”), then the Company’s sole and exclusive remedy for such breach shall be the reduction of
the outstanding balance of the Iliad Note by an amount equal to 200% of the Excess Sales upon delivery of written notice to the
Lender setting forth its basis for such reduction. In January
2017, the Company entered into Amendment #2 to the Iliad Note (the “Iliad Amendment 2”). In accordance with the Iliad
Amendment 2, during the period between January 27, 2017 and February 24, 2017, the Company agreed to allow the Lender to convert
up to $500,000 (the “Additional Redemption Amount”) in Redemption Conversions under the Note, provided that the Lender
shall not effectuate a Redemption Conversion of any Maximum Monthly Redemption Amount between January 27, 2017 and March 1, 2017.
During this time period, the Company was not allowed to pay any of the Additional Redemption Amount in cash and all such amounts
had to be converted into Redemption Conversion Shares of the Company’s common stock. In addition, the Lender agreed that
the sale of any Redemption Conversion Shares between January 27, 2017 and April 30, 2017 (the “Limitation Period”)
was subject to the Volume Limitation. Immediately following the expiration of the Volume Period, the Volume Limitation will be
cancelled. In March
2017, the Company entered into Amendment #3 to the Iliad Note (the “Iliad Amendment 3”). In accordance with the Iliad
Amendment 3, during the period from March 1, 2017 to March 31, 2017, the Company agreed to allow the Lender to convert up to $500,000 (the “Additional Redemption Amount 2”) in Redemption
Conversions under the Note, provided that the Lender not effectuate a Redemption Conversion of any Maximum Monthly Redemption
Amount from March 1, 2017 until April 1, 2017. During this time period, the Company was not allowed to pay any of the Additional
Redemption Amount 2 in cash and all such amounts had to be converted into Redemption Conversion Shares of the Company’s
common stock. In addition, the Lender agreed that the sale of any Redemption Conversion Shares between March 1, 2017 and May 31,
2017 (the “Limitation Period 2”) shall be subject to the Volume Limitation. Immediately following the expiration of
the Volume Period, the Volume Limitation will be cancelled. During
the six months ended June 30, 2017, the Company issued 5,793,791 shares of its common stock to Iliad in connection with the
conversions of the Iliad Note in the aggregate principal amount of $1,344,359 and $55,641 of accrued interest. The total of
$1,400,000 was allocated to common stock and additional paid-in capital. The
Company’s borrowings and conversions under the Iliad SPA for the six months ended June 30, 2017 and for the year ended December
31, 2016 is summarized in the table below:
Maturity June
30, 2017 December
31, 2016 Interest
Rate
Secured promissory note payable June
24, 2017 $ 2,055,000 $ 2,055,000 10%
Interest accrued 182,995 128,311
Unamortized original issue
discount and debt issuance costs – (35,335 )
Conversion of convertible
promissory notes and accrued interest to common stock (1,650,000 ) (175,000 )
Conversion
of convertible promissory notes and accrued interest to accrued liabilities – (75,000 )
Net carrying amount of debt 587,995 1,897,976
Less current portion (587,995 ) (1,897,976 )
Long-term borrowings
- net of current portion $ – $ – On the Purchase
Price Date, the Company recorded a beneficial conversion feature of $370,000 (the “Iliad Instrument”), which was originally
recorded in additional paid-in capital (“APIC”) and was scheduled for amortization over six months. The Company determined
in 2016 that the Iliad Instrument qualifies for derivative accounting treatment. The $370,000 fair value of the Iliad Instrument
at the Purchase Price Date is unchanged as a result of the change in derivative accounting treatment, however, in 2016 we reclassified
the Iliad Instrument from APIC to a liability in accordance with derivative accounting treatment. During the three and six months
ended June 30, 2017, the Company recorded a gain of $16,300 and $222,800, respectively, for the change in fair value of the Iliad
Instrument as part of a separate line item in the Company’s Condensed Consolidated Statement of Operations. The assumptions
used by the Company for calculating the fair value of the Iliad Instrument at the Purchase Price Date using the Binomial Lattice
valuation model were: (i) Volatility of 74.0%; (ii) Risk-Free Interest Rate of 0.44%; and (iii) Expected Term of five months.;
and at June 30, 2017 were (i) Volatility of 61.0%, (ii) Risk-Free Interest Rate of 0.74%; and (iii) Expected Term of zero months. In March
2017, the Company entered into another Securities Purchase Agreement (“Iliad SPA 2”) with Iliad pursuant to which
the Lender loaned the Company $750,000. On March 1, 2017 (the “Subsequent Purchase Price Date”), the Company issued
to Lender a Secured Convertible Promissory Note (the “Iliad Note 2”) in the principal amount of $770,000 in exchange
for payment by Lender of $750,000. The principal sum of the Iliad Note reflects the amount invested, plus a $15,000 OID and a
$5,000 reimbursement of Lender’s legal fees. The Company received net proceeds of $750,000 in exchange for the Iliad Note
2. The Iliad Note 2 requires the repayment of all principal and any interest, fees, charges and late fees on the date that is
fourteen months after the Subsequent Purchase Price Date (the “Maturity Date”). Interest is to be paid on the outstanding
balance at a rate of eight percent (8%) per annum from the Subsequent Purchase Price Date until the Iliad Note 2 is paid in full.
Interest is accrued during the term of the Iliad Note 2 and all interest calculations shall be computed on the basis of a 360-day
year comprised of twelve (12) thirty (30)-day months and shall compound daily. Subject to adjustment as set forth in the Iliad
Note 2, the conversion price for each Lender conversion shall be the Lender Conversion Price, convertible into shares of fully
paid and non-assessable common stock. Beginning on the date that is six months after the Subsequent Purchase Price Date and continuing
until the Maturity Date, Iliad shall have the right to redeem a portion of the Iliad Note 2 in an amount not to exceed $100,000.
Provided the Company has not suffered an “Event of Default” and is in compliance with certain “Equity Conditions”
(unless waived by Iliad, in either case), the Company may make payments on such redemptions in cash or by converting the redemption
amount into shares of Company common stock at a conversion price which is the lesser of (a) $0.50 per share and (b) 70% (“the
Conversion Factor”) of the average of the three (3) lowest closing bid prices in the previous 20 trading days, subject to
adjustment as follows: if at any time (1) the average of the three lowest closing bid prices in the previous twenty (20) trading
days is below $0.25 per share then the Conversion Factor will be reduced by 10%, (2) the Company is not Deposit/Withdrawal At
Custodian eligible, then the Conversion Factor will be reduced by 5%, (3) the Company is not DTC eligible, then the Conversion
Factor will be reduced by an additional 5% or (4) there has occurred a “Major Default” then the Conversion Factor
will be reduced by an additional 5% for each of the first three Major Defaults that occur after the effective date. The Company
may prepay the Iliad Note 2 at any time by payment to Lender of 125% of the principal, interest and other amounts then due under
the Note. The Company may prepay the Iliad Note notwithstanding an earlier notice of conversion from the Lender, provided that
in such event the Lender may convert an amount not to exceed $200,000 under the Iliad Note 2. In connection with the Iliad Note
2, as set forth above, the Company incurred an original issue discount of $15,000 and $5,000 of other debt issuance costs, which
will be amortized over the Iliad Note 2 term. The Iliad Note 2 is securitized by the Company’s accounts receivable, inventory
and equipment. The
Company’s borrowings under the Iliad SPA 2 for the six months ended June 30, 2017 and for the year ended December 31, 2016
is summarized in the table below:
Maturity June
30, 2017 December
31, 2016 Interest
Rate
Secured promissory note payable April
30, 2018 $ 770,000 $ – 8%
Interest accrued 20,983 –
Unamortized original issue discount and debt issuance costs (14,285 ) –
Unamortized discount - embedded derivative (14,213 )
Net carrying amount of debt 762,485 –
Less current portion (762,485 ) –
Long-term borrowings
- net of current portion $ – $ – On the
Subsequent Purchase Price Date, the Company recorded a derivative liability of $29,300 which is scheduled for amortization
over 8 months. During the three and six months ended June 30, 2017, the Company recorded a gain of $10,988 and $15,088, respectively, for the change in fair value of the derivative liability as part of a separate line item in the
Company’s Condensed Consolidated Statement of Operations. The assumptions used by the Company for calculating the fair
value of the derivative liability at the Subsequent Purchase Price Date and at June 30, 2017 using the Binomial Lattice
valuation model were: (i) Volatility of 85.0%; (ii) Risk-Free Interest Rate of 0.84%; and (iii) Expected Term of 8 months;
and at June 30, 2017 were (i) Volatility of 84.0%, (ii) Risk-Free Interest Rate of 0.93%; and (iii) Expected Term of 4
months. Redwood
Secured Convertible Promissory Notes Payable On May 19,
2015 (the “Closing Date”), the Company entered into a Securities Purchase Agreement (“SPA”) with Redwood
Management, LLC (the “Investor” or “Redwood”) pursuant to which the Investor committed to lend to the
Company up to $6,500,000 (the “Financing”). During the
year ended December 31, 2015, the Company issued four tranches of convertible promissory notes (collectively, the “Notes”,
and individually, “Note 1”, “Note 2”, “Note 3”, and “Note 4”) in the aggregate
principal amount of $1,785,000 to the Investor and other third parties who were assigned rights by the Investor to participate
in the Financing (together with the Investor, the “Investors”). During the first quarter of 2016, the Company repaid
all obligations under the SPA and has no intention of seeking further capital from the Investor, or any other investor(s) in the
Financing. During the
six months ended June 30, 2016, the Company repaid the remaining principal and interest balance under the Notes as follows: (i)
issued 3,062,535 shares of its common stock to the Investors in connection with conversion of the remaining $255,000 principal
balance of Note 2; (ii) repaid $357,000 of the aggregate principal amount of Note 3 plus interest in the amount of $148,944 in
cash to the Investors, and issued 2,500,000 shares of its common stock to the Investors in connection with the conversion of the
remaining principal amount of $153,000 of Note 3; and, (iii) repaid the entire principal amount of Note 4 in the amount of $255,000
plus interest in the amount of $93,075 in cash to the Investors. The Company’s borrowings
and conversions under the SPA for the year ended December 31, 2016 is summarized in the table below:
2016
Maturity Balance Interest
Rate
Senior Secured Convertible Promissory Notes:
Tranche 1 (Note 1) May
19, 2016 $ – 10%
Tranche 2 (Note 2) June 12, 2016 255,000 10%
Tranche 3 (Note 3) July 24, 2016 510,000 10%
Tranche 4 (Note 4) September
16, 2016 255,000 10%
Total borrowings 1,020,000
Convertible notes converted (Note 1) –
Convertible notes converted (Note 2) (255,000 )
Convertible notes converted/repaid (Note 3) (510,000 )
Convertible notes repaid (Note 4) (255,000 )
Unamortized debt issuance cost –
Unamortized debt discount
- beneficial conversion feature –
Net carrying amount of debt –
Less current portion –
Long-term borrowings - net of current portion $ – Current
Unsecured Note Payable In November
2016, the Company entered into a Commercial Premium Finance Agreement with First Insurance Funding in order to fund a portion
of the Company’s insurance policies. The amount financed was $161,351 and bears interest at a rate of 4.5%. The Company
is required to make nine payments of $18,266 a month to satisfy this current unsecured note payable. As of June 30, 2017 and December
31, 2016, the outstanding balance was $18,197 and $125,964, respectively. Unsecured
Note Payable On January
29, 2016, the Company issued an unsecured promissory note to Wiltshire, LLC in the principal amount of $850,000 (the “Promissory
Note”) in consideration of a loan provided to the Company by Wiltshire, LLC. The Promissory Note bears interest at 12% per
annum, and the Company is obligated to make monthly interest-only payments in the amount of $8,500, for which the interest-only
payments obligation commenced on March 1, 2016. All principal and accrued and unpaid interest is due under the Promissory Note
on February 1, 2018. The Company has the right to prepay the Promissory Note without penalty or premium. In connection with the
Promissory Note, the Company incurred an original issue discount of $30,000 and $18,570 of other debt issuance costs, which will
be amortized over the Promissory Note term. The Company’s
borrowing under the Promissory Note for the six months ended June 30, 2017 and for the year ended December 31, 2016 is summarized
in the table below:
Maturity June
30, 2017 December
31, 2016 Interest
Rate
Unsecured promissory note payable February
1, 2018 $ 850,000 $ 850,000 12%
Unamortized original issue
discount and debt issuance costs (14,167 ) (26,309 )
Unamortized
debt discount - fair value of warrants (77,817 ) (144,517 )
Net carrying amount of debt 758,016 679,174
Less current portion (758,016 ) –
Long-term
borrowings - net of current portion $ – $ 679,174 Pursuant
to the terms of the Promissory Note, the Company issued to Wiltshire, LLC a common stock purchase warrant providing Wiltshire,
LLC with the right to purchase up to 2,000,000 shares of the Company’s common stock (the “Warrant”). The Warrant
is exercisable, subject to certain limitations, subsequent to July 1, 2017 and before the date that is five years from the date
of issuance at an exercise price of $0.20 per share, subject to adjustment upon the occurrence of certain events such as stock
splits and dividends. The Company recorded the fair value of the Warrant of $266,800 as a debt discount associated with the Promissory
Note. During the three months ended each of June 30, 2017 and 2016, the Company recorded interest expense of $33,350 and $33,350,
respectively, for the amortization of the Warrant fair value. During the six months ended each of June 30, 2017 and 2016, the
Company recorded interest expense of $66,700 and $55,583, respectively, for the amortization of the Warrant fair value. The assumptions
used by the Company for calculating the fair value of the Warrant at inception using the Black-Scholes valuation model were: (i)
Volatility of 83.3%; (ii) Risk-Free Interest Rate of 2.12%; and (iii) Expected Term of five years.</t>
  </si>
  <si>
    <t>8. STOCKHOLDERS' EQUITY</t>
  </si>
  <si>
    <t>STOCKHOLDERS' EQUITY</t>
  </si>
  <si>
    <t>Common
Stock The
Company is authorized to issue up to 190,000,000 shares of common stock (par value $0.0001). As of June 30, 2017 and December
31, 2016, the Company had 86,311,336 and 57,617,545 shares of common stock issued and outstanding, respectively. In March
2017, the Company entered into an amendment to the principal agreement for the CanX Acquisition (the “Amendment”),
as more fully set forth in our Current Report on Form 8-K filed with the SEC on March 22, 2017 (the “March 2017 8-K”).
Pursuant to such Amendment, which was approved by the disinterested members of the Board of Directors of the Company, the Company
agreed to issue the remaining 15,000,000 shares of contingent consideration to the former CanX shareholders, without the Company
having yet achieved any of the remaining post-closing milestones. Additionally,
pursuant to such Amendment, the parties agreed to revise the Company’s buy-out option of the royalties payable to the CanX
shareholders in the future, to allow the Company to buy-out the future royalty payments by the issuance of 6,400,000 shares of
the Company’s restricted common stock (the “Royalty Buy-Out Shares”) to the former CanX shareholders. The Company
concurrently exercised the buy-out option, as so revised. In the aggregate,
pursuant to the Amendment, the Company agreed to issue to the former CanX shareholders a total of 21,400,000 shares of restricted
common stock which were issued in April 2017. As previously disclosed in the January 2016 8-K, James McNulty, a member of the
Board, is a former shareholder of CanX and thereby received his pro rata portion of the consideration paid to the former CanX
shareholders. During the six months ended June 30, 2017, the Company recorded an expense of $2,432,000 for the value of all the
Royalty Buy-Out Shares as a separate line item in the Company’s Condensed Consolidated Statement of Operations. Furthermore,
during the six months ended June 30, 2017, the Company issued 5,793,791 shares of common stock in connection with the conversion
of the Iliad Note and its required stock redemptions. Preferred
Stock The
Company is authorized to issue up to 10,000,000 shares of $0.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June 30, 2017 and December 31, 2016, there was no preferred stock issued and outstanding. Options/Warrants/RSU’s On July 23,
2014, Company stockholders approved the CV Sciences, Inc. Amended and Restated 2013 Equity Incentive Plan (the “Amended
2013 Plan”), which provides for the granting of stock options, restricted stock awards, restricted stock units, stock bonus
awards and performance-based awards. On each of December 21, 2015 and October 24, 2016, the Company’s stockholders approved
an amendment to the Amended 2013 Plan to increase the number of shares that may be issued under the Amended 2013 Plan. There are
currently 20,000,000 shares of common stock authorized for issuance under the Amended 2013 Plan. This plan serves as the successor
to the 2013 Equity Incentive Plan. There were no option awards under the 2013 Equity Incentive Plan prior to it being amended
and restated. In April
2017, the disinterested members of the Board approved a grant of an aggregate of 2,000,000 performance-based stock options to
purchase shares of the Company’s common stock to two senior management members of the Company (including one management
member of the Board). The performance-based stock options are contingent and vest only upon the Company achieving three specific
milestones related to the success of the Company’s drug development program and were granted outside of the Company’s
Amended 2013 Plan. Vesting of such options accelerates upon a sale of the Company or change in control. In March
2017, as further set forth in the March 2017 8-K, the disinterested members of the Board approved the grant of 5,000,000 performance-based
stock options (the “Mona Performance Options”) to purchase shares of the Company’s common stock to one senior
management member of the Company. The Mona Performance Options are contingent and vest only upon the Company achieving three specific
milestones related to the success of the Company’s drug development program and were granted outside of the Company’s
Amended 2013 Plan. Vesting of such options accelerates upon a sale of the Company or change in control. In March
2017, as further set forth in the March 2017 8-K, the disinterested members of the Board approved a grant of an aggregate of 400,000
fully-vested stock options to purchase shares of the Company’s common stock to three senior management members of the Company
(including the two management members of the Board) pursuant to the bonus plan set forth in the Employment Agreements for fiscal
year 2016 performance. Also
in March 2017, as further set forth in the March 2017 8-K, the disinterested members of the Board, as the administrator of the
Amended 2013 Plan, approved the amendment to certain stock options granted to employees of the Company, including certain options
granted to three senior management members of the Company, to reduce the exercise price of such stock options. As a result of
the amendment to the stock option grants, each of the covered stock options, including those issued to three senior management
members of the Company, have been amended to provide for a strike price equal to $0.38 per share, which represents 100% of the
fair market value of the Company’s common stock as of the date of the amendment to these stock option grants. In addition,
in March 2017, the Company issued 5,000,000 RSU’s to a consultant in exchange for consulting services. The restricted stock
units vest as follows: 1,000,000 vest immediately and 4,000,000 vest according to future performance-based criteria.</t>
  </si>
  <si>
    <t>9. STOCK-BASED COMPENSATION</t>
  </si>
  <si>
    <t>Disclosure of Compensation Related Costs, Share-based Payments [Abstract]</t>
  </si>
  <si>
    <t>STOCK-BASED COMPENSATION</t>
  </si>
  <si>
    <t xml:space="preserve">The Company’s
Amended 2013 Plan provides for the granting of stock options, restricted stock awards, RSU’s, stock bonus awards and performance-based
awards. As of June 30, 2017, the Company had 4,552,002 authorized unissued shares reserved and available for issuance
upon exercise and conversion of outstanding awards under the Amended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Company
recognized Selling, General and Administration expenses of $557,837 and $670,682, relating to stock options and RSU’s issued
to employees, officers, directors and consultants for the three months ended June 30, 2017 and 2016, respectively. The Company
recognized Selling, General and Administration expenses of $1,744,128 As of June
30, 2017, total unrecognized compensation cost related to non-vested stock-based compensation arrangements granted to employees,
officers, and directors was $1,795,520, which is expected to be recognized over a weighted-average period of 1.62 years. The following
table summarizes stock option activity for the Amended 2013 Plan during the six months ended June 30, 2017:
Number
of Shares Weighted
Average Exercise Price Weighted
Average Remaining Contract Term (Years) Aggregate
Intrinsic Value
Outstanding - December 31, 2016 12,841,000 $ 1.57 8.54 $ 415,135
Granted 9,147,000 0.37 – –
Exercised – – – –
Cancelled/Forfeited (1) 6,525,280 2.50 – –
Expired 14,722 0.69 – –
Outstanding - June 30, 2017 15,447,998 0.47 8.34 145,625
Total exercisable - June 30, 2017 10,969,781 0.51 7.98 96,802
Total unvested - June 30, 2017 4,478,217 0.37 9.22 48,823
Total vested or expected to vest - June 30, 2017 15,447,998 0.47 8.34 145,625
(1) The number of options cancelled/forfeited includes options cancelled in connection with the
Exchange Program (see below). In March
2017, the Company completed an offer to exchange certain employee stock options under the Company’s amended 2013 Plan (the
“Exchange Program”). Certain previously granted options were exchanged for new options with a lower exercise price
granted on a one-for-one basis. Options for an aggregate of 6,090,000 shares were exchanged. Options granted pursuant to the Exchange
Program have an exercise price of $0.38 per share, the closing price of the Company’s common stock on the date of the exchange
grant. The Exchange Program resulted in a modification charge of $403,479 which is being recognized over the vesting period of
the new options which range from zero months to approximately two years. The following
table summarizes unvested stock options for the Amended 2013 Plan during the six months ended June 30, 2017:
Number
of Shares Weighted
Average Fair Value Per Share on Grant Date
Unvested
stock options - December 31, 2016 3,724,233 $ 0.63
Granted 9,147,000 0.17
Vested (1,867,736 ) 0.34
Cancellations (6,525,280 ) 0.46
Unvested stock options -
June 30, 2017 4,478,217 0.44 The following table summarizes
stock option activity outside of the Amended 2013 Plan during the six months ended June 30, 2017:
Number
of Shares Weighted
Average Exercise Price Weighted
Average Remaining Contract Term (Years) Aggregate
Intrinsic Value
Outstanding - December 31, 2016 2,750,000 $ 0.37 9.77 $ 170,500
Granted – – – –
Exercised – – – –
Forfeited – – – –
Expired – – – –
Outstanding - June 30, 2017 2,750,000 0.37 9.27 –
Total exercisable - June 30, 2017 2,750,000 0.37 9.27 –
Total unvested - June 30, 2017 – – – –
Total vested or expected to vest - June 30, 2017 2,750,000 0.37 9.27 – The following table summarizes
RSU activity outside of the Amended 2013 Plan during the six months ended June 30, 2017:
Number
of Shares Weighted
Average Exercise Price Weighted
Average Remaining Contract Term (Years) Aggregate
Intrinsic Value
Outstanding - December 31, 2016 – $ – – $ –
Granted 1,000,000 – – 400,000
Exercised – – – –
Forfeited – – – –
Expired – – – –
Outstanding - June 30, 2017 1,000,000 – – 399,500
Total exercisable - June 30, 2017 1,000,000 – – 399,500
Total unvested - June 30, 2017 1,000,000 – – 399,500
Total vested or expected to vest - June 30, 2017 1,000,000 – – 399,500 The following table summarizes
RSU activity outside of the Amended 2013 Plan during the six months ended June 30, 2017:
Number
of Shares Weighted
Average Fair Value Per Share on Grant Date
Unvested RSU's - December
31, 2016 – $ –
Granted 1,000,000 0.40
Vested (1,000,000 ) 0.40
Cancellations – –
Unvested RSU's - June 30,
2017 – – </t>
  </si>
  <si>
    <t>10. COMMITMENTS AND CONTINGENCIES</t>
  </si>
  <si>
    <t>Commitments and Contingencies Disclosure [Abstract]</t>
  </si>
  <si>
    <t>COMMITMENTS AND CONTINGENCIES</t>
  </si>
  <si>
    <t>Commitments The Company
has non-cancelable operating leases, which expire through 2017. The leases generally contain renewal options ranging from 1 to
3 years and require the Company to pay costs such as real estate taxes and common area maintenance. The following table provides
the Company’s lease commitments at June 30, 2017:
For the year ending December 31,
2017 $ 520,640
2018 491,345
2019 666,275
2020 686,218
2021 706,818
Thereafter 2,977,147
$ 6,048,443 Included in the schedule of future
minimum payments above is an eight-year lease commitment that was executed in June 2017 for the Company’s future San Diego
facility with an anticipated lease commencement date of December 1, 2017. Future minimum payments for this lease commitment are
$53,760, $491,345, $666,275, $686,218, $706,818 and $2,977,147 for the years 2017, 2018, 2019, 2020, 2021 and thereafter, respectively. The Company
incurred rent expense of $111,733 and $88,507 for the three months ended June 30, 2017 and 2016, respectively, and incurred rent
expense of $242,617 and $227,889 for the six months ended June 30, 2017 and 2016, respectively. The Company
has two supply arrangements in place with European farmers to supply raw material in future years, for which the Company has contractual
rights for the growth and processing of hemp oil for delivery through October 2018 under both contracts. We do not intend to purchase
any inventory under these supply agreements from the 2017 crop and/or 2018 crop. Also in March
2017, the Board amended the Employment Agreements for two members of senior management, such that upon a Liquidity Event (as defined
below), Mr. Mona shall receive four percent (4%) and Mr. Mona III shall receive two percent (2%) of the Gross Closing Proceeds
(as defined below), subject to an aggregate cap of $750,000,000. A “Liquidity Event” means and include (A) a licensing
of the CBD Drug Product or any other intellectual property asset of the Company, or (B) (i) the direct or indirect sale or transfer,
in a single transaction or a series of related transactions, by the stockholders of the Company of voting securities, in which
the holders of the outstanding voting securities of the Company immediately prior to such transaction or series of transactions
hold, as a result of holding Company securities prior to such transaction, in the aggregate, securities possessing less than twenty
percent (20%) of the total combined voting power all outstanding voting securities of the Company or of the acquiring entity immediately
after such transaction or series of related transactions, (ii) a merger or consolidation in which the Company is not the surviving
entity, except for a transaction in which the holders of the outstanding voting securities of the Company immediately prior to
such merger or consolidation hold as a result of holding Company securities prior to such transaction, in the aggregate, securities
possessing more than fifty percent (50%) of the total combined voting power of all outstanding voting securities of the surviving
entity (or the parent of the surviving entity) immediately after such merger or consolidation, (iii) a reverse merger in which
the Company is the surviving entity but in which the holders of the outstanding voting securities of the Company immediately prior
to such merger hold as a result of holding Company securities prior to such transaction, in the aggregate, securities possessing
less than fifty percent (50%) of the total combined voting power of all outstanding voting securities of the Company or of the
acquiring entity immediately after such merger, or (iv) the sale, transfer or other disposition (in one transaction or a series
of related transactions) of all or substantially all of the assets of the Company, except for a transaction in which the holders
of the outstanding voting securities of the Company immediately prior to such transaction(s) receive as a distribution with respect
to securities of the Company, in the aggregate, securities possessing more than fifty percent (50%) of the total combined voting
power of all outstanding voting securities of the acquiring entity immediately after such transaction(s). “Gross Closing
Proceeds” means and include all cash sums payable to the Company or its stockholders in connection with a Liquidity Event
at the closing of a transaction constituting a Liquidity Event, and not including any deferred payments, earnouts, ongoing royalty
payments or other contingent or deferred compensation.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was filed on April 25, 2016. Defendant Stuart Titus was served with the Summons &amp; Complaint
in the case and he has recently completed briefing his motion to dismiss, through separate counsel. No hearing date has been set
by the Court at this time with respect to the motions to dismiss.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d the case remains
stayed, an estimate of the possible loss or recovery cannot be made at this time. On
October 21, 2016, Dun Agro B.V. (“Dun Agro”) filed a complaint against the Company in the District Court of the
North Netherlands, location Groningen, The Netherlands (the “District Court”), alleging non-performance under a contract,
seeking compensatory damages of approximately 2,050,000 euros, excluding interest and costs. The plaintiff alleges that the Company
was obligated to perform under that certain supply agreement between the Company and Dun Agro dated December 19, 2013, and to
purchase 1,000,000 kilograms of harvested raw material related to the 2016 crop. The Company filed a reply to the complaint
on March 29, 2017, which is now under review by the District Court. Management intends to vigorously defend the complaint allegations
and an estimate of possible loss cannot be made at this time. On June 15,
2017, the SEC filed an enforcement action against the Company and its Chief Executive Officer. We have cooperated with the SEC’s
investigation and believe the claims made in the SEC’s complaint are without merit. We believe the allegations in the complaint
mischaracterize the actions of the Company and our Chief Executive Officer in connection with the matters related to our
quarterly results in fiscal year 2013. The complaint seeks disgorgement of a $10,000 bonus paid to our Chief Executive Officer
as well as other incentive-based and equity-based compensation, and payment of unspecified monetary penalties by the Company and
our Chief Executive Officer pursuant to Section 304 of the Sarbanes Oxley Act of 2002 and Section 21(d)(3) of the Exchange Act.
Further, the complaint seeks to permanently bar our Chief Executive Officer from acting as an officer or director of any issuer
that has a class of securities registered pursuant to Section 12 of the Exchange Act. We intend to vigorously contest the allegations
in the complaint.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densed consolidated results
of operations or financial condition.</t>
  </si>
  <si>
    <t>11. SEGMENT INFORMATION</t>
  </si>
  <si>
    <t>Segment Reporting [Abstract]</t>
  </si>
  <si>
    <t>SEGMENT INFORMATION</t>
  </si>
  <si>
    <t xml:space="preserve">The Company
operates in two distinct business segments: a consumer product segment in manufacturing, marketing and selling plant-based CBD
products to a range of market sectors; and, a specialty pharmaceutical segment focused on developing and commercializing novel
therapeutics utilizing synthetic CBD. The Company’s segments maintain separate financial information for which operating
results are evaluated on a regular basis by the Company’s senior management in deciding how to allocate resources and in
assessing performance. The Company evaluates its consumer product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and six months ended June 30, 2017:
Consumer
Products Segment Specialty
Pharmaceutical Segment Consolidated
Totals
Three Months Ended
June 30, 2017:
Product sales, net $ 4,081,832 $ – $ 4,081,832
Gross profit 2,844,458 – 2,844,458
Gain on change in derivative liability 27,288 – 27,288
Selling, general and administrative (3,447,786 ) (77,987 ) (3,525,773 )
Research and development (55,956 ) (149,691 ) (205,647 )
Operating loss $ (631,996 ) $ (227,678 ) $ (859,674 )
Three Months Ended
June 30, 2016:
Product sales, net $ 2,487,756 $ – $ 2,487,756
Gross profit 1,664,327 – 1,664,327
Selling, general and administrative (3,262,917 ) (122,809 ) (3,385,726 )
Research and development (224,266 ) (117,281 ) (341,547 )
Operating loss $ (1,822,856 ) $ (240,090 ) $ (2,062,946 )
Six Months Ended
June 30, 2017:
Product sales, net $ 7,846,023 $ – $ 7,846,023
Gross profit 5,277,462 – 5,277,462
Gain on change in derivative liability 237,888 – 237,888
Royalty buy-out – (2,432,000 ) (2,432,000 )
Selling, general and administrative (7,052,962 ) (149,520 ) (7,202,482 )
Research and development (104,989 ) (289,374 ) (394,363 )
Operating loss $ (1,642,601 ) $ (2,870,894 ) $ (4,513,495 )
Six Months Ended
June 30, 2016:
Product sales, net $ 4,910,434 $ – $ 4,910,434
Gross profit 3,289,962 – 3,289,962
Selling, general and administrative (5,952,161 ) (122,809 ) (6,074,970 )
Research and development (366,079 ) (117,281 ) (483,360 )
Operating loss $ (3,028,278 ) $ (240,090 ) $ (3,268,368 ) </t>
  </si>
  <si>
    <t>12. SUBSEQUENT EVENTS</t>
  </si>
  <si>
    <t>Subsequent Events [Abstract]</t>
  </si>
  <si>
    <t>SUBSEQUENT EVENTS</t>
  </si>
  <si>
    <t>In July 2017,
the Company’s shareholders approved an amendment to the Amended 2013 Plan to increase the number of common stock shares
issuable from 20,000,000 to 25,000,000. In July 2017,
the Company received final meeting minutes from its pre-investigational new drug application meeting with the Food and Drug Administration.
This milestone resulted in vesting of 1,000,000 RSU’s to a Company consultant, and 5,083,333 stock options to three company
executives. On July 26,
2017, a redemption notice of $75,000 was received for the conversion of 465,165 shares of common stock issued under the Iliad
Note. In
August 2017, the Company entered into Amendment #4 to the Iliad Note (the “Iliad Amendment 4”), whereby the
Lender and the Company agreed to extend the Maturity Date of the Iliad Note to April 1, 2018. In addition, the parties
agreed to amend the Volume Limitation in the Iliad Note, with respect to any Conversion Shares, such that in any given
calendar week the Lender’s Net Sales of such Conversion Shares shall not exceed the greater of (a) 15% of the
Company’s weekly dollar trading volume in such week or (b) $50,000 (the “Volume Limitation”). However, if
the Lender’s Net Sales are less than the Volume Limitation for any given week, then in the following week or weeks, the
Lender shall be allowed to sell an additional amount of Conversion Shares equal to the difference between the amount the
Lender was allowed to sell and the amount the Lender actually sold. For the purpose of the Iliad Amendment 4, Net Sales is
defined as the gross proceeds from sales of the Conversion Shares sold in a calendar week minus any trading commissions or
costs associated with clearing and selling such Conversion Shares minus the purchase price paid for any shares of the
Company’s common stock purchased in the open market during such week. The Lender and the Company both agree that in the
event the Lender breaches the Volume Limitation where its Net Sales of Conversion Shares during any week exceeds the dollar
volume the Lender is permitted to sell during such week pursuant to the Volume Limitation (the “Excess Sales”),
then the Company’s sole and exclusive remedy for such breach shall be the reduction of the outstanding balance of the
Iliad Note by an amount equal to 200% of the Excess Sales upon delivery of written notice to the Lender setting forth its
basis for such reduction. In connection with the Iliad Amendment 4, Lender confirmed that no Events of Default or other
material breaches exist under the Iliad Note and related Transaction Documents (as defined in the Iliad SPA).</t>
  </si>
  <si>
    <t>2. SUMMARY OF SIGNIFICANT ACCOUNTING POLICIES (Policies)</t>
  </si>
  <si>
    <t>Basis of Presentation</t>
  </si>
  <si>
    <t>Basis
of Presentation The unaudited
condensed consolidated interim financial statements have been prepared by the Company pursuant to the rules and regulations of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6, filed with the SEC on the Company’s Annual Report on Form 10-K filed on March
31, 2017. The results for the interim period ended June 30, 2017, are not necessarily indicative of the results to be expected
for the full year ending December 31, 2017. Certain prior
year amounts have been reclassified for consistency with the current year presentation. These reclassifications had no impact
on net sales, operating loss, net loss or net loss per share.</t>
  </si>
  <si>
    <t>Liquidity</t>
  </si>
  <si>
    <t xml:space="preserve">Liquidity </t>
  </si>
  <si>
    <t>Derivative Financial Instruments</t>
  </si>
  <si>
    <t xml:space="preserve">Derivative
Financial Instruments </t>
  </si>
  <si>
    <t>Business Combinations</t>
  </si>
  <si>
    <t>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t>
  </si>
  <si>
    <t>Goodwill and Intangible Assets</t>
  </si>
  <si>
    <t xml:space="preserve">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t>
  </si>
  <si>
    <t>Use of Estimates</t>
  </si>
  <si>
    <t>Use
of Estimates</t>
  </si>
  <si>
    <t>Reportable Segment</t>
  </si>
  <si>
    <t>Reportable
Segments PlusCBD™</t>
  </si>
  <si>
    <t>Cash and Cash Equivalents</t>
  </si>
  <si>
    <t>Cash
and Cash Equivalents</t>
  </si>
  <si>
    <t>Restricted Cash</t>
  </si>
  <si>
    <t xml:space="preserve">Restricted
Cash
June
30, 2017 December
31, 2016
Cash $ 956,917 $ 781,857
Restricted cash 940,653 275,611
Total cash and restricted cash shown in the
statement of cash flows $ 1,897,570 $ 1,057,468 </t>
  </si>
  <si>
    <t>Concentrations of Credit Risk</t>
  </si>
  <si>
    <t>Concentrations
of Credit Risk One customer
represented 41% and 58% of our accounts receivable balance as of June 30, 2017 and December 31, 2016, respectively.</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June 30, 2017 and December 31, 2016, respectively, the Company maintained
an allowance for doubtful accounts receivable in the amount of $500,000 and $100,000.</t>
  </si>
  <si>
    <t>Revenue Recognition</t>
  </si>
  <si>
    <t>Revenue
Recognition Revenue Recognition In the normal
course of business, the Company may offer discounts or promotions for various products to incentivize sales growth and brand awareness.
Such discounts or promotions are recorded as a reduction to sales revenue.</t>
  </si>
  <si>
    <t>Sales Tax</t>
  </si>
  <si>
    <t>Sales
Tax</t>
  </si>
  <si>
    <t>Shipping and Handling</t>
  </si>
  <si>
    <t>Shipping
and Handling</t>
  </si>
  <si>
    <t>Returns</t>
  </si>
  <si>
    <t>Returns
Finished Products</t>
  </si>
  <si>
    <t>Bulk Oil Products</t>
  </si>
  <si>
    <t>Bulk
Oil Products There was
no allowance for customer returns as of June 30, 2017 or December 31, 2016 due to insignificant return amounts experienced during
the six months ended June 30, 2017 and the year ended December 31, 2016, respectively.</t>
  </si>
  <si>
    <t>Compensation and Benefits</t>
  </si>
  <si>
    <t>Compensation
and Benefits</t>
  </si>
  <si>
    <t>Stock Based Compensation</t>
  </si>
  <si>
    <t>Stock-Based Compensation The Company recognizes stock-based
compensation for equity awards granted to employees, officers, directors and consultants as compensation and benefits
expense, recorded as selling, general and administrative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Property and Equipment</t>
  </si>
  <si>
    <t>Property
&amp; Equipment Property
and equipment, net, as of June 30, 2017 and December 31, 2016 were as follows:
Useful Lives June
30, 2017 December
31, 2016
Office furniture and equipment 3 years $ 346,882 $ 340,472
Laboratory and other equipment 5 years 321,071 321,071
Tenant improvements 14 to 39 months 70,592 70,592
738,545 732,135
Less: accumulated depreciation (576,280 ) (489,433 )
$ 162,265 $ 242,702 Depreciation
expense for the three months ended June 30, 2017 and 2016 was $39,322 and $48,690, respectively, and for the six months ended
June 30, 2017 and 2016 was $86,847 and $97,715, respectively.</t>
  </si>
  <si>
    <t>Fair Value of Financial Instruments</t>
  </si>
  <si>
    <t>Fair
Value of Financial Instruments Financial Instruments</t>
  </si>
  <si>
    <t>Long-Lived Assets</t>
  </si>
  <si>
    <t>Long-Lived
Assets Accounting for the Impairment or Disposal of Long-Lived Assets</t>
  </si>
  <si>
    <t>Debt Issuance Costs</t>
  </si>
  <si>
    <t>Debt
Issuance Costs –</t>
  </si>
  <si>
    <t>Loss per Share</t>
  </si>
  <si>
    <t>Loss
per Share Earnings per Share</t>
  </si>
  <si>
    <t>Research and Development Expense</t>
  </si>
  <si>
    <t>Research
and Development Expense</t>
  </si>
  <si>
    <t>Advertising</t>
  </si>
  <si>
    <t xml:space="preserve">Advertising
The
Company believes the continual investment in advertising is critical to the development and sale of its PlusCBD™
products. </t>
  </si>
  <si>
    <t>Income Taxes</t>
  </si>
  <si>
    <t>Income
Taxes – Income Taxes</t>
  </si>
  <si>
    <t>Recent Issued and Newly Adopted Accounting Pronouncements</t>
  </si>
  <si>
    <t>Recent
Issued and Newly Adopted Accounting Pronouncements In May 2014,
the Financial Accounting Standards Board (“FASB”) issued Accounting Standards Update (“ASU”)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July 2015,
the FASB issued ASU 2015-11, Inventory: Simplifying the Measurement of Inventory In November
2015, the FASB issued ASU 2015-17, Balance Sheet Classification of Deferred Taxes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In May 2017,
the FASB issued ASU 2017-09, Compensation – Stock Compensation (Topic 718): Scope of Modification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2. SUMMARY OF SIGNIFICANT ACCOUNTING POLICIES (Tables)</t>
  </si>
  <si>
    <t>Schedule of Cash and Restricted Cash</t>
  </si>
  <si>
    <t xml:space="preserve">June
30, 2017 December
31, 2016
Cash $ 956,917 $ 781,857
Restricted cash 940,653 275,611
Total cash and restricted cash shown in the
statement of cash flows $ 1,897,570 $ 1,057,468 </t>
  </si>
  <si>
    <t>Schedule of property and equipment</t>
  </si>
  <si>
    <t xml:space="preserve">Useful Lives June
30, 2017 December
31, 2016
Office furniture and equipment 3 years $ 346,882 $ 340,472
Laboratory and other equipment 5 years 321,071 321,071
Tenant improvements 14 to 39 months 70,592 70,592
738,545 732,135
Less: accumulated depreciation (576,280 ) (489,433 )
$ 162,265 $ 242,702 </t>
  </si>
  <si>
    <t>3. INVENTORY (Tables)</t>
  </si>
  <si>
    <t>Schedule of inventory, current and noncurrent</t>
  </si>
  <si>
    <t xml:space="preserve">June
30, 2017 December
31, 2016
Raw materials $ 7,049,990 $ 7,699,057
Finished goods 1,407,927 1,631,442
$ 8,457,917 $ 9,330,499 </t>
  </si>
  <si>
    <t>4. ACCRUED EXPENSES (Tables)</t>
  </si>
  <si>
    <t>Accrued expenses</t>
  </si>
  <si>
    <t xml:space="preserve">June
30, 2017 December
31, 2016
Accrued payroll expenses $ 236,941 $ 208,126
Other accrued liabilities 278,207 170,092
$ 515,148 $ 378,218 </t>
  </si>
  <si>
    <t>5. INTANGIBLE ASSETS, NET (Tables)</t>
  </si>
  <si>
    <t>Schedule of intangible assets</t>
  </si>
  <si>
    <t xml:space="preserve">Original
Fair Market Value Accumulated
Amortization Net Useful
Life (Years)
Balance - June 30, 2017
In-process research and development $ 3,730,000 $ – $ 3,730,000
Trade names 100,000 30,000 70,000 5
Non-compete agreements 77,000 23,100 53,900 5
$ 3,907,000 $ 53,100 $ 3,853,900
Balance - December 31, 2016:
In-process research and development $ 3,730,000 $ – $ 3,730,000
Trade names 100,000 20,000 80,000 5
Non-compete agreements 77,000 15,400 61,600 5
$ 3,907,000 $ 35,400 $ 3,871,600 </t>
  </si>
  <si>
    <t>7. NOTES PAYABLE (Tables)</t>
  </si>
  <si>
    <t>Unsecured Note Payable [Member]</t>
  </si>
  <si>
    <t>Schedule of debt</t>
  </si>
  <si>
    <t xml:space="preserve">Maturity June
30, 2017 December
31, 2016 Interest
Rate
Unsecured promissory note payable February
1, 2018 $ 850,000 $ 850,000 12%
Unamortized original issue
discount and debt issuance costs (14,167 ) (26,309 )
Unamortized
debt discount - fair value of warrants (77,817 ) (144,517 )
Net carrying amount of debt 758,016 679,174
Less current portion (758,016 ) –
Long-term
borrowings - net of current portion $ – $ 679,174 </t>
  </si>
  <si>
    <t>Iliad Note [Member] | Convertible Notes Payable [Member] [Default Label]</t>
  </si>
  <si>
    <t xml:space="preserve">June
30, 2017 December
31, 2016
Iliad Note (defined below) $ 587,995 $ 1,897,976
Iliad Note 2 (defined below) 762,485 –
$ 1,350,480 $ 1,897,976 </t>
  </si>
  <si>
    <t>SPA [Member] | Convertible Notes Payable [Member] [Default Label]</t>
  </si>
  <si>
    <t xml:space="preserve">Maturity June
30, 2017 December
31, 2016 Interest
Rate
Secured promissory note payable June
24, 2017 $ 2,055,000 $ 2,055,000 10%
Interest accrued 182,995 128,311
Unamortized original issue
discount and debt issuance costs – (35,335 )
Conversion of convertible
promissory notes and accrued interest to common stock (1,650,000 ) (175,000 )
Conversion
of convertible promissory notes and accrued interest to accrued liabilities – (75,000 )
Net carrying amount of debt 587,995 1,897,976
Less current portion (587,995 ) (1,897,976 )
Long-term borrowings
- net of current portion $ – $ – </t>
  </si>
  <si>
    <t>Schedule of conversions</t>
  </si>
  <si>
    <t xml:space="preserve">2016
Maturity Balance Interest
Rate
Senior Secured Convertible Promissory Notes:
Tranche 1 (Note 1) May
19, 2016 $ – 10%
Tranche 2 (Note 2) June 12, 2016 255,000 10%
Tranche 3 (Note 3) July 24, 2016 510,000 10%
Tranche 4 (Note 4) September
16, 2016 255,000 10%
Total borrowings 1,020,000
Convertible notes converted (Note 1) –
Convertible notes converted (Note 2) (255,000 )
Convertible notes converted/repaid (Note 3) (510,000 )
Convertible notes repaid (Note 4) (255,000 )
Unamortized debt issuance cost –
Unamortized debt discount
- beneficial conversion feature –
Net carrying amount of debt –
Less current portion –
Long-term borrowings - net of current portion $ – </t>
  </si>
  <si>
    <t>Iliad Note 2 [Member] | Convertible Notes Payable [Member] [Default Label]</t>
  </si>
  <si>
    <t xml:space="preserve">Maturity June
30, 2017 December
31, 2016 Interest
Rate
Secured promissory note payable April
30, 2018 $ 770,000 $ – 8%
Interest accrued 20,983 –
Unamortized original issue discount and debt issuance costs (14,285 ) –
Unamortized discount - embedded derivative (14,213 )
Net carrying amount of debt 762,485 –
Less current portion (762,485 ) –
Long-term borrowings
- net of current portion $ – $ – </t>
  </si>
  <si>
    <t>9. STOCK-BASED COMPENSATION (Tables)</t>
  </si>
  <si>
    <t>Stock Option Activity</t>
  </si>
  <si>
    <t xml:space="preserve">Number
of Shares Weighted
Average Exercise Price Weighted
Average Remaining Contract Term (Years) Aggregate
Intrinsic Value
Outstanding - December 31, 2016 12,841,000 $ 1.57 8.54 $ 415,135
Granted 9,147,000 0.37 – –
Exercised – – – –
Cancelled/Forfeited (1) 6,525,280 2.50 – –
Expired 14,722 0.69 – –
Outstanding - June 30, 2017 15,447,998 0.47 8.34 145,625
Total exercisable - June 30, 2017 10,969,781 0.51 7.98 96,802
Total unvested - June 30, 2017 4,478,217 0.37 9.22 48,823
Total vested or expected to vest - June 30, 2017 15,447,998 0.47 8.34 145,625
(1) The number of options cancelled/forfeited includes options cancelled in connection with the
Exchange Program (see below). </t>
  </si>
  <si>
    <t>Nonvested Stock Option Activity</t>
  </si>
  <si>
    <t xml:space="preserve">Number
of Shares Weighted
Average Fair Value Per Share on Grant Date
Unvested
stock options - December 31, 2016 3,724,233 $ 0.63
Granted 9,147,000 0.17
Vested (1,867,736 ) 0.34
Cancellations (6,525,280 ) 0.46
Unvested stock options -
June 30, 2017 4,478,217 0.44 </t>
  </si>
  <si>
    <t>Options Outside the Amended 2013 Plan [Member]</t>
  </si>
  <si>
    <t xml:space="preserve">Number
of Shares Weighted
Average Exercise Price Weighted
Average Remaining Contract Term (Years) Aggregate
Intrinsic Value
Outstanding - December 31, 2016 2,750,000 $ 0.37 9.77 $ 170,500
Granted – – – –
Exercised – – – –
Forfeited – – – –
Expired – – – –
Outstanding - June 30, 2017 2,750,000 0.37 9.27 –
Total exercisable - June 30, 2017 2,750,000 0.37 9.27 –
Total unvested - June 30, 2017 – – – –
Total vested or expected to vest - June 30, 2017 2,750,000 0.37 9.27 – </t>
  </si>
  <si>
    <t>RSU activity outside of Amended 2013 Plan [Member]</t>
  </si>
  <si>
    <t xml:space="preserve">Number
of Shares Weighted
Average Exercise Price Weighted
Average Remaining Contract Term (Years) Aggregate
Intrinsic Value
Outstanding - December 31, 2016 – $ – – $ –
Granted 1,000,000 – – 400,000
Exercised – – – –
Forfeited – – – –
Expired – – – –
Outstanding - June 30, 2017 1,000,000 – – 399,500
Total exercisable - June 30, 2017 1,000,000 – – 399,500
Total unvested - June 30, 2017 1,000,000 – – 399,500
Total vested or expected to vest - June 30, 2017 1,000,000 – – 399,500 </t>
  </si>
  <si>
    <t xml:space="preserve">Number
of Shares Weighted
Average Fair Value Per Share on Grant Date
Unvested RSU's - December
31, 2016 – $ –
Granted 1,000,000 0.40
Vested (1,000,000 ) 0.40
Cancellations – –
Unvested RSU's - June 30,
2017 – – </t>
  </si>
  <si>
    <t>10. COMMITMENTS AND CONTINGENCIES (Table)</t>
  </si>
  <si>
    <t>Schedule of operating leases</t>
  </si>
  <si>
    <t xml:space="preserve">For the year ending December 31,
2017 $ 520,640
2018 491,345
2019 666,275
2020 686,218
2021 706,818
Thereafter 2,977,147
$ 6,048,443 </t>
  </si>
  <si>
    <t>11. SEGMENT INFORMATION (Tables)</t>
  </si>
  <si>
    <t>Schedule Of Segment Reporting Information</t>
  </si>
  <si>
    <t>Consumer
Products Segment Specialty
Pharmaceutical Segment Consolidated
Totals
Three Months Ended
June 30, 2017:
Product sales, net $ 4,081,832 $ – $ 4,081,832
Gross profit 2,844,458 – 2,844,458
Gain on change in derivative liability 27,288 – 27,288
Selling, general and administrative (3,447,786 ) (77,987 ) (3,525,773 )
Research and development (55,956 ) (149,691 ) (205,647 )
Operating loss $ (631,996 ) $ (227,678 ) $ (859,674 )
Three Months Ended
June 30, 2016:
Product sales, net $ 2,487,756 $ – $ 2,487,756
Gross profit 1,664,327 – 1,664,327
Selling, general and administrative (3,262,917 ) (122,809 ) (3,385,726 )
Research and development (224,266 ) (117,281 ) (341,547 )
Operating loss $ (1,822,856 ) $ (240,090 ) $ (2,062,946 )
Six Months Ended
June 30, 2017:
Product sales, net $ 7,846,023 $ – $ 7,846,023
Gross profit 5,277,462 – 5,277,462
Gain on change in derivative liability 237,888 – 237,888
Royalty buy-out – (2,432,000 ) (2,432,000 )
Selling, general and administrative (7,052,962 ) (149,520 ) (7,202,482 )
Research and development (104,989 ) (289,374 ) (394,363 )
Operating loss $ (1,642,601 ) $ (2,870,894 ) $ (4,513,495 )
Six Months Ended
June 30, 2016:
Product sales, net $ 4,910,434 $ – $ 4,910,434
Gross profit 3,289,962 – 3,289,962
Selling, general and administrative (5,952,161 ) (122,809 ) (6,074,970 )
Research and development (366,079 ) (117,281 ) (483,360 )
Operating loss $ (3,028,278 ) $ (240,090 ) $ (3,268,368 )</t>
  </si>
  <si>
    <t>2. SUMMARY OF SIGNIFICANT ACCOUNTING POLICIES (Details - Cash) - USD ($)</t>
  </si>
  <si>
    <t>Dec. 31, 2015</t>
  </si>
  <si>
    <t>Cash</t>
  </si>
  <si>
    <t>Restricted cash</t>
  </si>
  <si>
    <t>Total cash and restricted cash shown in the statement of cash flows</t>
  </si>
  <si>
    <t>2. SUMMARY OF SIGNIFICANT ACCOUNTING POLICIES (Details) - USD ($)</t>
  </si>
  <si>
    <t>Property and equipment, gross</t>
  </si>
  <si>
    <t>Less: accumulated depreciation</t>
  </si>
  <si>
    <t>Property and equipment, net</t>
  </si>
  <si>
    <t>Office furniture and equipment [Member]</t>
  </si>
  <si>
    <t>Useful Lives</t>
  </si>
  <si>
    <t>3 years</t>
  </si>
  <si>
    <t>Tenant Improvements [Member]</t>
  </si>
  <si>
    <t>5 years</t>
  </si>
  <si>
    <t>Laboratory equipment [Member]</t>
  </si>
  <si>
    <t>14 to 39 months</t>
  </si>
  <si>
    <t>2. SUMMARY OF SIGNIFICANT ACCOUNTING POLICIES (Details Narrative) - USD ($)</t>
  </si>
  <si>
    <t>12 Months Ended</t>
  </si>
  <si>
    <t>Cash flows from operations</t>
  </si>
  <si>
    <t>Cash equivalents</t>
  </si>
  <si>
    <t>Cash in excess of FDIC limits</t>
  </si>
  <si>
    <t>Allowance for doubtful accounts</t>
  </si>
  <si>
    <t>Shipping and handling</t>
  </si>
  <si>
    <t>Allowance for customer returns</t>
  </si>
  <si>
    <t>Inventory, noncurrent</t>
  </si>
  <si>
    <t>Depreciation expense</t>
  </si>
  <si>
    <t>Warrants outstanding</t>
  </si>
  <si>
    <t>Advertising expense</t>
  </si>
  <si>
    <t>Unrecognized tax benefits</t>
  </si>
  <si>
    <t>Germany and The Netherlands [Member]</t>
  </si>
  <si>
    <t>Options and RSU's [Member]</t>
  </si>
  <si>
    <t>Stock options outstanding that are antidilutive</t>
  </si>
  <si>
    <t>Consumer Products [Member]</t>
  </si>
  <si>
    <t>Specialty Pharmaceuticals [Member]</t>
  </si>
  <si>
    <t>Accounts Receivable [Member] | One Customer [Member]</t>
  </si>
  <si>
    <t>Concentration risk percentage</t>
  </si>
  <si>
    <t>41.00%</t>
  </si>
  <si>
    <t>Accounts Receivable [Member] | Two Customers [Member]</t>
  </si>
  <si>
    <t>58.00%</t>
  </si>
  <si>
    <t>3. INVENTORY (Details) - USD ($)</t>
  </si>
  <si>
    <t>Raw materials</t>
  </si>
  <si>
    <t>Finished goods</t>
  </si>
  <si>
    <t>Total inventory</t>
  </si>
  <si>
    <t>4. ACCRUED EXPENSES (Details) - USD ($)</t>
  </si>
  <si>
    <t>Accrued payroll expenses</t>
  </si>
  <si>
    <t>Other accrued liabilities</t>
  </si>
  <si>
    <t>Total accrued expenses</t>
  </si>
  <si>
    <t>5. INTANGIBLE ASSETS (Details - Intangible asset schedule) - USD ($)</t>
  </si>
  <si>
    <t>Intangible assets, gross</t>
  </si>
  <si>
    <t>Accumulated amortization</t>
  </si>
  <si>
    <t>Intangible assets, net</t>
  </si>
  <si>
    <t>Trade Names [Member]</t>
  </si>
  <si>
    <t>Useful life (Years)</t>
  </si>
  <si>
    <t>Noncompete Agreements [Member]</t>
  </si>
  <si>
    <t>In-Process Research and Development [Member]</t>
  </si>
  <si>
    <t>5. INTANGIBLE ASSETS (Details Narrative) - USD ($)</t>
  </si>
  <si>
    <t>Amortization expense</t>
  </si>
  <si>
    <t>6. RELATED PARTIES (Details Narrative) - USD ($)</t>
  </si>
  <si>
    <t>Stockholder [Member]</t>
  </si>
  <si>
    <t>Purchases from related party</t>
  </si>
  <si>
    <t>Company partially owned by a Director [Member]</t>
  </si>
  <si>
    <t>Expenses paid to related party</t>
  </si>
  <si>
    <t>7. NOTES PAYABLE (Details - Summary) - USD ($)</t>
  </si>
  <si>
    <t>Secured convertible promissory notes outstanding</t>
  </si>
  <si>
    <t>Iliad Note [Member]</t>
  </si>
  <si>
    <t>Iliad Note 2 [Member]</t>
  </si>
  <si>
    <t>7. NOTES PAYABLE (Details - Illiad Notes) - USD ($)</t>
  </si>
  <si>
    <t>Secured convertible promissory notes payable, net</t>
  </si>
  <si>
    <t>Less current portion</t>
  </si>
  <si>
    <t>Secured convertible promissory note payable</t>
  </si>
  <si>
    <t>Interest accrued</t>
  </si>
  <si>
    <t>Unamortized debt discount</t>
  </si>
  <si>
    <t>Long-term borrowings - net of current portion</t>
  </si>
  <si>
    <t>Debt maturity date</t>
  </si>
  <si>
    <t>Apr. 30,
		2018</t>
  </si>
  <si>
    <t>Debt stated interest rate</t>
  </si>
  <si>
    <t>10.00%</t>
  </si>
  <si>
    <t>Iliad Note [Member] | Common Stock [Member]</t>
  </si>
  <si>
    <t>Conversion of convertible promissory notes and accrued interest</t>
  </si>
  <si>
    <t>Iliad Note [Member] | Accrued Liabilities [Member]</t>
  </si>
  <si>
    <t>Unamortized discount - embedded derivative</t>
  </si>
  <si>
    <t>8.00%</t>
  </si>
  <si>
    <t>7. NOTES PAYABLE (Details - Senior Secured Convertible Notes) - USD ($)</t>
  </si>
  <si>
    <t>Convertible debt, net carrying amount</t>
  </si>
  <si>
    <t>Convertible debt, current</t>
  </si>
  <si>
    <t>Convertible Notes Payable [Member]</t>
  </si>
  <si>
    <t>Senior Secured Convertible Promissory Notes</t>
  </si>
  <si>
    <t>Convertible debt, noncurrent</t>
  </si>
  <si>
    <t>Beneficial Conversion Feature [Member] | Convertible Notes Payable [Member]</t>
  </si>
  <si>
    <t>Debt Issuance Cost [Member] | Convertible Notes Payable [Member]</t>
  </si>
  <si>
    <t>Tranche 1 (Note 1) [Member] | Convertible Notes Payable [Member]</t>
  </si>
  <si>
    <t>Convertible notes converted</t>
  </si>
  <si>
    <t>Interest rate</t>
  </si>
  <si>
    <t>Maturity date</t>
  </si>
  <si>
    <t>May 19,
		2016</t>
  </si>
  <si>
    <t>Tranche 2 (Note 2) [Member] | Convertible Notes Payable [Member]</t>
  </si>
  <si>
    <t>Jun. 12,
		2016</t>
  </si>
  <si>
    <t>Tranche 3 (Note 3) [Member] | Convertible Notes Payable [Member]</t>
  </si>
  <si>
    <t>Jul. 24,
		2016</t>
  </si>
  <si>
    <t>Tranche 4 (Note 4) [Member] | Convertible Notes Payable [Member]</t>
  </si>
  <si>
    <t>Sep. 16,
		2016</t>
  </si>
  <si>
    <t>7. NOTES PAYABLE (Details - Unsecured Note Payable) - USD ($)</t>
  </si>
  <si>
    <t>Unsecured promissory note payable</t>
  </si>
  <si>
    <t>Net carrying amount of debt</t>
  </si>
  <si>
    <t>Feb. 1,
		2018</t>
  </si>
  <si>
    <t>Value of Warrants [Member] | Unsecured Note Payable [Member]</t>
  </si>
  <si>
    <t>7. NOTES PAYABLE (Details Narrative) - USD ($)</t>
  </si>
  <si>
    <t>2 Months Ended</t>
  </si>
  <si>
    <t>5 Months Ended</t>
  </si>
  <si>
    <t>Mar. 01, 2017</t>
  </si>
  <si>
    <t>May 25, 2016</t>
  </si>
  <si>
    <t>Repayments of notes</t>
  </si>
  <si>
    <t>Proceeds from convertible debt</t>
  </si>
  <si>
    <t>Fair value of warrant</t>
  </si>
  <si>
    <t>Gain on change in derivative liability</t>
  </si>
  <si>
    <t>Unsecured note payable balance</t>
  </si>
  <si>
    <t>Debt interest rate</t>
  </si>
  <si>
    <t>Original issue discount</t>
  </si>
  <si>
    <t>Debt issuance costs</t>
  </si>
  <si>
    <t>Volatility</t>
  </si>
  <si>
    <t>74.00%</t>
  </si>
  <si>
    <t>61.00%</t>
  </si>
  <si>
    <t>Risk free interest rate</t>
  </si>
  <si>
    <t>0.44%</t>
  </si>
  <si>
    <t>0.74%</t>
  </si>
  <si>
    <t>Expected term</t>
  </si>
  <si>
    <t>5 months</t>
  </si>
  <si>
    <t>0 months</t>
  </si>
  <si>
    <t>85.00%</t>
  </si>
  <si>
    <t>84.00%</t>
  </si>
  <si>
    <t>0.84%</t>
  </si>
  <si>
    <t>93.00%</t>
  </si>
  <si>
    <t>8 months</t>
  </si>
  <si>
    <t>4 months</t>
  </si>
  <si>
    <t>Derivative liability</t>
  </si>
  <si>
    <t>Note 1 and Note 2 [Member]</t>
  </si>
  <si>
    <t>Additional paid-in capital increase/(decrease)</t>
  </si>
  <si>
    <t>Convertible Notes Payable [Member] | Note 1 and Note 2 [Member]</t>
  </si>
  <si>
    <t>Debt converted, shares issued</t>
  </si>
  <si>
    <t>Debt converted, debt value</t>
  </si>
  <si>
    <t>Accrued interest converted</t>
  </si>
  <si>
    <t>Convertible Notes Payable [Member] | Tranche 2 (Note 2) [Member]</t>
  </si>
  <si>
    <t>Convertible Notes Payable [Member] | Tranche 3 (Note 3) [Member]</t>
  </si>
  <si>
    <t>Repayment of accrued interest</t>
  </si>
  <si>
    <t>Convertible Notes Payable [Member] | Tranche 4 (Note 4) [Member]</t>
  </si>
  <si>
    <t>Unsecured Note Payable [Member] | Warrants [Member]</t>
  </si>
  <si>
    <t>83.30%</t>
  </si>
  <si>
    <t>21.20%</t>
  </si>
  <si>
    <t>8. STOCKHOLDERS' EQUITY (Details Narrative) - USD ($)</t>
  </si>
  <si>
    <t>Common stock authorized</t>
  </si>
  <si>
    <t>Common stock par value</t>
  </si>
  <si>
    <t>Common stock issued</t>
  </si>
  <si>
    <t>Common stock outstanding</t>
  </si>
  <si>
    <t>Preferred stock authorized</t>
  </si>
  <si>
    <t>Preferred stock par value</t>
  </si>
  <si>
    <t>Preferred stock issued</t>
  </si>
  <si>
    <t>Preferred stock outstanding</t>
  </si>
  <si>
    <t>Royalty expense</t>
  </si>
  <si>
    <t>Consultant [Member] | Stock issued for consulting services [Member]</t>
  </si>
  <si>
    <t>RSU's issued for consulting services</t>
  </si>
  <si>
    <t>Mona Performance Options [Member] | Disinterested Board Members [Member]</t>
  </si>
  <si>
    <t>Options issued</t>
  </si>
  <si>
    <t>Amended 2013 Plan [Member]</t>
  </si>
  <si>
    <t>Shares authorized under plan</t>
  </si>
  <si>
    <t>Debt Conversion [Member]</t>
  </si>
  <si>
    <t>Stock issued for debt conversion, shares</t>
  </si>
  <si>
    <t>CanX, Inc. [Member]</t>
  </si>
  <si>
    <t>Stock issued for acquisition, shares issued</t>
  </si>
  <si>
    <t>9. STOCK-BASED COMPENSATION (Details - Option activity) - Options [Member] - USD ($)</t>
  </si>
  <si>
    <t>Share-based compensation activity</t>
  </si>
  <si>
    <t>Options outstanding, beginning balance</t>
  </si>
  <si>
    <t>Options outstanding, granted</t>
  </si>
  <si>
    <t>Options outstanding, exercised</t>
  </si>
  <si>
    <t>Options outstanding, forfeited</t>
  </si>
  <si>
    <t>[1]</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37</t>
  </si>
  <si>
    <t>Weighted average exercise price, exercised</t>
  </si>
  <si>
    <t>Weighted average exercise price, forfeited</t>
  </si>
  <si>
    <t>Weighted average exercise price, expired</t>
  </si>
  <si>
    <t>Weighted average exercise price, ending balance</t>
  </si>
  <si>
    <t>.47</t>
  </si>
  <si>
    <t>Weighted average exercise price, exercisable</t>
  </si>
  <si>
    <t>.51</t>
  </si>
  <si>
    <t>Weighted average exercise price, unvested</t>
  </si>
  <si>
    <t>Weighted average exercise price, vested or expected to vest</t>
  </si>
  <si>
    <t>$ .47</t>
  </si>
  <si>
    <t>Weighted average remaining contract term</t>
  </si>
  <si>
    <t>8 years 4 months 2 days</t>
  </si>
  <si>
    <t>8 years 6 months 15 days</t>
  </si>
  <si>
    <t>Weighted average remaining contract term, exercisable</t>
  </si>
  <si>
    <t>7 years 11 months 23 days</t>
  </si>
  <si>
    <t>Weighted average remaining contract term, unvested</t>
  </si>
  <si>
    <t>9 years 2 months 19 days</t>
  </si>
  <si>
    <t>Weighted average remaining contract term, vested or expected to vest</t>
  </si>
  <si>
    <t>Aggregate intrinsic value</t>
  </si>
  <si>
    <t>Aggregate intrinsic value, exercisable</t>
  </si>
  <si>
    <t>Aggregate intrinsic value, unvested</t>
  </si>
  <si>
    <t>Aggregate intrinsic value, vested or expected to vest</t>
  </si>
  <si>
    <t>The number of options cancelled/forfeited includes options cancelled in connection with the Exchange Program.</t>
  </si>
  <si>
    <t>9. STOCK-BASED COMPENSATION (Details - Unvested) - Unvested Stock Options [Member]</t>
  </si>
  <si>
    <t>Jun. 30, 2017$ / sharesshares</t>
  </si>
  <si>
    <t>Unvested stock options, beginning balance | shares</t>
  </si>
  <si>
    <t>Unvested options granted | shares</t>
  </si>
  <si>
    <t>Unvested options vested | shares</t>
  </si>
  <si>
    <t>Unvested options cancellations | shares</t>
  </si>
  <si>
    <t>Unvested stock options, ending balance | shares</t>
  </si>
  <si>
    <t>Weighted average exercise price, beginning balance | $ / shares</t>
  </si>
  <si>
    <t>Weighted average fair value per share on grant date, granted | $ / shares</t>
  </si>
  <si>
    <t>.17</t>
  </si>
  <si>
    <t>Weighted average fair value per share on grant date, vested | $ / shares</t>
  </si>
  <si>
    <t>.34</t>
  </si>
  <si>
    <t>Weighted average fair value per share on grant date, cancellations | $ / shares</t>
  </si>
  <si>
    <t>.46</t>
  </si>
  <si>
    <t>Weighted average exercise price, ending balance | $ / shares</t>
  </si>
  <si>
    <t>$ .44</t>
  </si>
  <si>
    <t>9. STOCK-BASED COMPENSATION (Details - Option Outside the plan activity) - Options Outside the Amended 2013 Plan [Member] - USD ($)</t>
  </si>
  <si>
    <t>Weighted average remaining contract term, ending term</t>
  </si>
  <si>
    <t>9 years 3 months 7 days</t>
  </si>
  <si>
    <t>9 years 9 months 7 days</t>
  </si>
  <si>
    <t>9. STOCK-BASED COMPENSATION (Details - RSU Outside the plan activity) - 6 months ended Jun. 30, 2017 - RSU activity outside of Amended 2013 Plan [Member] - USD ($)</t>
  </si>
  <si>
    <t>RSU's outstanding, beginning balance</t>
  </si>
  <si>
    <t>RSU's granted</t>
  </si>
  <si>
    <t>RSU's exercised</t>
  </si>
  <si>
    <t>RSU's forfeited</t>
  </si>
  <si>
    <t>RSU's expired</t>
  </si>
  <si>
    <t>RSU's outstanding, ending balance</t>
  </si>
  <si>
    <t>RSU's exercisable</t>
  </si>
  <si>
    <t>RSU's unvested</t>
  </si>
  <si>
    <t>RSU's vested or expected to vest</t>
  </si>
  <si>
    <t>Aggregate intrinsic value, granted</t>
  </si>
  <si>
    <t>9. STOCK-BASED COMPENSATION (Details - Unvested RSU Outside the Plan) - Unvested RSU activity outside of Amended 2013 Plan [Member]</t>
  </si>
  <si>
    <t>Unvested RSU's, beginning balance | shares</t>
  </si>
  <si>
    <t>Unvested RSU's granted | shares</t>
  </si>
  <si>
    <t>Unvested RSU's vested | shares</t>
  </si>
  <si>
    <t>Unvested RSU's cancellations | shares</t>
  </si>
  <si>
    <t>Unvested RSU's, ending balance | shares</t>
  </si>
  <si>
    <t>Weighted average fair value per share on grant date, forfeited | $ / shares</t>
  </si>
  <si>
    <t>9. STOCK-BASED COMPENSATION (Details Narrative) - USD ($)</t>
  </si>
  <si>
    <t>Issuance Of Stock And Warrants For Services Or Claims</t>
  </si>
  <si>
    <t>Unrecognized compensation cost</t>
  </si>
  <si>
    <t>Unrecognized weighted average period</t>
  </si>
  <si>
    <t>1 year 7 months 13 days</t>
  </si>
  <si>
    <t>Modification charge on exchange of options</t>
  </si>
  <si>
    <t>Shares unissued and reserved for issuance</t>
  </si>
  <si>
    <t>Selling, General and Administrative Expenses [Member] | Options and RSU's</t>
  </si>
  <si>
    <t>Stock based compensation expense</t>
  </si>
  <si>
    <t>Selling, General and Administrative Expenses [Member] | Common Stock [Member]</t>
  </si>
  <si>
    <t>10. COMMITMENTS AND CONTINGENCIES (Details)</t>
  </si>
  <si>
    <t>Jun. 30, 2017USD ($)</t>
  </si>
  <si>
    <t>Lease commitment 2017</t>
  </si>
  <si>
    <t>Lease commitment 2018</t>
  </si>
  <si>
    <t>Lease commitment 2019</t>
  </si>
  <si>
    <t>Lease commitment 2020</t>
  </si>
  <si>
    <t>Lease commitment 2021</t>
  </si>
  <si>
    <t>Lease commitment thereafter</t>
  </si>
  <si>
    <t>Total lease commitment</t>
  </si>
  <si>
    <t>10. COMMITMENTS AND CONTINGENCIES (Details Narrative) - USD ($)</t>
  </si>
  <si>
    <t>Operating lease expense</t>
  </si>
  <si>
    <t>11. SEGMENT INFORMATION (Details) - USD ($)</t>
  </si>
  <si>
    <t>Gross profit</t>
  </si>
  <si>
    <t>Operating (loss) incom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0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7776501</v>
      </c>
    </row>
    <row r="13" spans="1:3">
      <c r="A13" s="4" t="s">
        <v>21</v>
      </c>
      <c r="B13" s="6" t="s">
        <v>22</v>
      </c>
    </row>
    <row r="14" spans="1:3">
      <c r="A14" s="4" t="s">
        <v>23</v>
      </c>
      <c r="B14" s="5" t="n">
        <v>2017</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5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133</v>
      </c>
      <c r="B22" s="4" t="s">
        <v>133</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row r="29" spans="1:2">
      <c r="A29" s="4" t="s">
        <v>257</v>
      </c>
      <c r="B29" s="4" t="s">
        <v>258</v>
      </c>
    </row>
    <row r="30" spans="1:2">
      <c r="A30" s="4" t="s">
        <v>259</v>
      </c>
      <c r="B30" s="4" t="s">
        <v>260</v>
      </c>
    </row>
    <row r="31" spans="1:2">
      <c r="A31" s="4" t="s">
        <v>261</v>
      </c>
      <c r="B31"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56917</v>
      </c>
      <c r="C3" s="7" t="n">
        <v>781857</v>
      </c>
    </row>
    <row r="4" spans="1:3">
      <c r="A4" s="4" t="s">
        <v>31</v>
      </c>
      <c r="B4" s="5" t="n">
        <v>940653</v>
      </c>
      <c r="C4" s="5" t="n">
        <v>275611</v>
      </c>
    </row>
    <row r="5" spans="1:3">
      <c r="A5" s="4" t="s">
        <v>32</v>
      </c>
      <c r="B5" s="5" t="n">
        <v>648082</v>
      </c>
      <c r="C5" s="5" t="n">
        <v>360475</v>
      </c>
    </row>
    <row r="6" spans="1:3">
      <c r="A6" s="4" t="s">
        <v>33</v>
      </c>
      <c r="B6" s="5" t="n">
        <v>3263965</v>
      </c>
      <c r="C6" s="5" t="n">
        <v>2851772</v>
      </c>
    </row>
    <row r="7" spans="1:3">
      <c r="A7" s="4" t="s">
        <v>34</v>
      </c>
      <c r="B7" s="5" t="n">
        <v>1445376</v>
      </c>
      <c r="C7" s="5" t="n">
        <v>551395</v>
      </c>
    </row>
    <row r="8" spans="1:3">
      <c r="A8" s="4" t="s">
        <v>35</v>
      </c>
      <c r="B8" s="5" t="n">
        <v>7254993</v>
      </c>
      <c r="C8" s="5" t="n">
        <v>4821110</v>
      </c>
    </row>
    <row r="9" spans="1:3">
      <c r="A9" s="4" t="s">
        <v>36</v>
      </c>
      <c r="B9" s="5" t="n">
        <v>0</v>
      </c>
      <c r="C9" s="5" t="n">
        <v>389723</v>
      </c>
    </row>
    <row r="10" spans="1:3">
      <c r="A10" s="4" t="s">
        <v>37</v>
      </c>
      <c r="B10" s="5" t="n">
        <v>5193952</v>
      </c>
      <c r="C10" s="5" t="n">
        <v>6478727</v>
      </c>
    </row>
    <row r="11" spans="1:3">
      <c r="A11" s="4" t="s">
        <v>38</v>
      </c>
      <c r="B11" s="5" t="n">
        <v>162265</v>
      </c>
      <c r="C11" s="5" t="n">
        <v>242702</v>
      </c>
    </row>
    <row r="12" spans="1:3">
      <c r="A12" s="4" t="s">
        <v>39</v>
      </c>
      <c r="B12" s="5" t="n">
        <v>3853900</v>
      </c>
      <c r="C12" s="5" t="n">
        <v>3871600</v>
      </c>
    </row>
    <row r="13" spans="1:3">
      <c r="A13" s="4" t="s">
        <v>40</v>
      </c>
      <c r="B13" s="5" t="n">
        <v>2788300</v>
      </c>
      <c r="C13" s="5" t="n">
        <v>2788300</v>
      </c>
    </row>
    <row r="14" spans="1:3">
      <c r="A14" s="4" t="s">
        <v>41</v>
      </c>
      <c r="B14" s="5" t="n">
        <v>11998417</v>
      </c>
      <c r="C14" s="5" t="n">
        <v>13771052</v>
      </c>
    </row>
    <row r="15" spans="1:3">
      <c r="A15" s="4" t="s">
        <v>42</v>
      </c>
      <c r="B15" s="5" t="n">
        <v>19253410</v>
      </c>
      <c r="C15" s="5" t="n">
        <v>18592162</v>
      </c>
    </row>
    <row r="16" spans="1:3">
      <c r="A16" s="3" t="s">
        <v>43</v>
      </c>
    </row>
    <row r="17" spans="1:3">
      <c r="A17" s="4" t="s">
        <v>44</v>
      </c>
      <c r="B17" s="5" t="n">
        <v>831742</v>
      </c>
      <c r="C17" s="5" t="n">
        <v>523581</v>
      </c>
    </row>
    <row r="18" spans="1:3">
      <c r="A18" s="4" t="s">
        <v>45</v>
      </c>
      <c r="B18" s="5" t="n">
        <v>515148</v>
      </c>
      <c r="C18" s="5" t="n">
        <v>378218</v>
      </c>
    </row>
    <row r="19" spans="1:3">
      <c r="A19" s="4" t="s">
        <v>46</v>
      </c>
      <c r="B19" s="5" t="n">
        <v>1350480</v>
      </c>
      <c r="C19" s="5" t="n">
        <v>1897976</v>
      </c>
    </row>
    <row r="20" spans="1:3">
      <c r="A20" s="4" t="s">
        <v>47</v>
      </c>
      <c r="B20" s="5" t="n">
        <v>18197</v>
      </c>
      <c r="C20" s="5" t="n">
        <v>125964</v>
      </c>
    </row>
    <row r="21" spans="1:3">
      <c r="A21" s="4" t="s">
        <v>48</v>
      </c>
      <c r="B21" s="5" t="n">
        <v>758016</v>
      </c>
      <c r="C21" s="5" t="n">
        <v>0</v>
      </c>
    </row>
    <row r="22" spans="1:3">
      <c r="A22" s="4" t="s">
        <v>49</v>
      </c>
      <c r="B22" s="5" t="n">
        <v>14213</v>
      </c>
      <c r="C22" s="5" t="n">
        <v>222800</v>
      </c>
    </row>
    <row r="23" spans="1:3">
      <c r="A23" s="4" t="s">
        <v>50</v>
      </c>
      <c r="B23" s="5" t="n">
        <v>3487796</v>
      </c>
      <c r="C23" s="5" t="n">
        <v>3148539</v>
      </c>
    </row>
    <row r="24" spans="1:3">
      <c r="A24" s="3" t="s">
        <v>51</v>
      </c>
    </row>
    <row r="25" spans="1:3">
      <c r="A25" s="4" t="s">
        <v>48</v>
      </c>
      <c r="B25" s="5" t="n">
        <v>0</v>
      </c>
      <c r="C25" s="5" t="n">
        <v>679174</v>
      </c>
    </row>
    <row r="26" spans="1:3">
      <c r="A26" s="4" t="s">
        <v>52</v>
      </c>
      <c r="B26" s="5" t="n">
        <v>1556300</v>
      </c>
      <c r="C26" s="5" t="n">
        <v>1556300</v>
      </c>
    </row>
    <row r="27" spans="1:3">
      <c r="A27" s="4" t="s">
        <v>53</v>
      </c>
      <c r="B27" s="5" t="n">
        <v>5044096</v>
      </c>
      <c r="C27" s="5" t="n">
        <v>5384013</v>
      </c>
    </row>
    <row r="28" spans="1:3">
      <c r="A28" s="4" t="s">
        <v>54</v>
      </c>
      <c r="B28" s="4" t="s">
        <v>55</v>
      </c>
      <c r="C28" s="4" t="s">
        <v>55</v>
      </c>
    </row>
    <row r="29" spans="1:3">
      <c r="A29" s="3" t="s">
        <v>56</v>
      </c>
    </row>
    <row r="30" spans="1:3">
      <c r="A30" s="4" t="s">
        <v>57</v>
      </c>
      <c r="B30" s="5" t="n">
        <v>0</v>
      </c>
      <c r="C30" s="5" t="n">
        <v>0</v>
      </c>
    </row>
    <row r="31" spans="1:3">
      <c r="A31" s="4" t="s">
        <v>58</v>
      </c>
      <c r="B31" s="5" t="n">
        <v>8631</v>
      </c>
      <c r="C31" s="5" t="n">
        <v>5762</v>
      </c>
    </row>
    <row r="32" spans="1:3">
      <c r="A32" s="4" t="s">
        <v>59</v>
      </c>
      <c r="B32" s="5" t="n">
        <v>49108435</v>
      </c>
      <c r="C32" s="5" t="n">
        <v>43333176</v>
      </c>
    </row>
    <row r="33" spans="1:3">
      <c r="A33" s="4" t="s">
        <v>60</v>
      </c>
      <c r="B33" s="5" t="n">
        <v>-34907752</v>
      </c>
      <c r="C33" s="5" t="n">
        <v>-30130789</v>
      </c>
    </row>
    <row r="34" spans="1:3">
      <c r="A34" s="4" t="s">
        <v>61</v>
      </c>
      <c r="B34" s="5" t="n">
        <v>14209314</v>
      </c>
      <c r="C34" s="5" t="n">
        <v>13208149</v>
      </c>
    </row>
    <row r="35" spans="1:3">
      <c r="A35" s="4" t="s">
        <v>62</v>
      </c>
      <c r="B35" s="7" t="n">
        <v>19253410</v>
      </c>
      <c r="C35" s="7" t="n">
        <v>18592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6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4</v>
      </c>
    </row>
    <row r="9" spans="1:2">
      <c r="A9" s="4" t="s">
        <v>285</v>
      </c>
      <c r="B9" s="4" t="s">
        <v>286</v>
      </c>
    </row>
    <row r="10" spans="1:2">
      <c r="A10" s="4" t="s">
        <v>287</v>
      </c>
    </row>
    <row r="11" spans="1:2">
      <c r="A11" s="4" t="s">
        <v>279</v>
      </c>
      <c r="B11"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0</v>
      </c>
      <c r="B6" s="4" t="s">
        <v>295</v>
      </c>
    </row>
    <row r="7" spans="1:2">
      <c r="A7" s="4" t="s">
        <v>296</v>
      </c>
    </row>
    <row r="8" spans="1:2">
      <c r="A8" s="4" t="s">
        <v>290</v>
      </c>
      <c r="B8" s="4" t="s">
        <v>297</v>
      </c>
    </row>
    <row r="9" spans="1:2">
      <c r="A9" s="4" t="s">
        <v>292</v>
      </c>
      <c r="B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05</v>
      </c>
      <c r="B1" s="2" t="s">
        <v>2</v>
      </c>
      <c r="C1" s="2" t="s">
        <v>28</v>
      </c>
      <c r="D1" s="2" t="s">
        <v>75</v>
      </c>
      <c r="E1" s="2" t="s">
        <v>306</v>
      </c>
    </row>
    <row r="2" spans="1:5">
      <c r="A2" s="3" t="s">
        <v>166</v>
      </c>
    </row>
    <row r="3" spans="1:5">
      <c r="A3" s="4" t="s">
        <v>307</v>
      </c>
      <c r="B3" s="7" t="n">
        <v>956917</v>
      </c>
      <c r="C3" s="7" t="n">
        <v>781857</v>
      </c>
    </row>
    <row r="4" spans="1:5">
      <c r="A4" s="4" t="s">
        <v>308</v>
      </c>
      <c r="B4" s="5" t="n">
        <v>940653</v>
      </c>
      <c r="C4" s="5" t="n">
        <v>275611</v>
      </c>
    </row>
    <row r="5" spans="1:5">
      <c r="A5" s="4" t="s">
        <v>309</v>
      </c>
      <c r="B5" s="7" t="n">
        <v>1897570</v>
      </c>
      <c r="C5" s="7" t="n">
        <v>1057468</v>
      </c>
      <c r="D5" s="7" t="n">
        <v>1408322</v>
      </c>
      <c r="E5" s="7" t="n">
        <v>5184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0</v>
      </c>
      <c r="B1" s="2" t="s">
        <v>1</v>
      </c>
    </row>
    <row r="2" spans="1:3">
      <c r="B2" s="2" t="s">
        <v>2</v>
      </c>
      <c r="C2" s="2" t="s">
        <v>28</v>
      </c>
    </row>
    <row r="3" spans="1:3">
      <c r="A3" s="4" t="s">
        <v>311</v>
      </c>
      <c r="B3" s="7" t="n">
        <v>738545</v>
      </c>
      <c r="C3" s="7" t="n">
        <v>732135</v>
      </c>
    </row>
    <row r="4" spans="1:3">
      <c r="A4" s="4" t="s">
        <v>312</v>
      </c>
      <c r="B4" s="5" t="n">
        <v>-576280</v>
      </c>
      <c r="C4" s="5" t="n">
        <v>-489433</v>
      </c>
    </row>
    <row r="5" spans="1:3">
      <c r="A5" s="4" t="s">
        <v>313</v>
      </c>
      <c r="B5" s="5" t="n">
        <v>162265</v>
      </c>
      <c r="C5" s="5" t="n">
        <v>242702</v>
      </c>
    </row>
    <row r="6" spans="1:3">
      <c r="A6" s="4" t="s">
        <v>314</v>
      </c>
    </row>
    <row r="7" spans="1:3">
      <c r="A7" s="4" t="s">
        <v>311</v>
      </c>
      <c r="B7" s="7" t="n">
        <v>321071</v>
      </c>
      <c r="C7" s="5" t="n">
        <v>340472</v>
      </c>
    </row>
    <row r="8" spans="1:3">
      <c r="A8" s="4" t="s">
        <v>315</v>
      </c>
      <c r="B8" s="4" t="s">
        <v>316</v>
      </c>
    </row>
    <row r="9" spans="1:3">
      <c r="A9" s="4" t="s">
        <v>317</v>
      </c>
    </row>
    <row r="10" spans="1:3">
      <c r="A10" s="4" t="s">
        <v>311</v>
      </c>
      <c r="B10" s="7" t="n">
        <v>70592</v>
      </c>
      <c r="C10" s="5" t="n">
        <v>70592</v>
      </c>
    </row>
    <row r="11" spans="1:3">
      <c r="A11" s="4" t="s">
        <v>315</v>
      </c>
      <c r="B11" s="4" t="s">
        <v>318</v>
      </c>
    </row>
    <row r="12" spans="1:3">
      <c r="A12" s="4" t="s">
        <v>319</v>
      </c>
    </row>
    <row r="13" spans="1:3">
      <c r="A13" s="4" t="s">
        <v>311</v>
      </c>
      <c r="B13" s="7" t="n">
        <v>346882</v>
      </c>
      <c r="C13" s="7" t="n">
        <v>321071</v>
      </c>
    </row>
    <row r="14" spans="1:3">
      <c r="A14" s="4" t="s">
        <v>315</v>
      </c>
      <c r="B1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8</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90000000</v>
      </c>
      <c r="C8" s="5" t="n">
        <v>190000000</v>
      </c>
    </row>
    <row r="9" spans="1:3">
      <c r="A9" s="4" t="s">
        <v>71</v>
      </c>
      <c r="B9" s="5" t="n">
        <v>86311336</v>
      </c>
      <c r="C9" s="5" t="n">
        <v>57617545</v>
      </c>
    </row>
    <row r="10" spans="1:3">
      <c r="A10" s="4" t="s">
        <v>72</v>
      </c>
      <c r="B10" s="5" t="n">
        <v>86311336</v>
      </c>
      <c r="C10" s="5" t="n">
        <v>57617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21</v>
      </c>
      <c r="B1" s="2" t="s">
        <v>74</v>
      </c>
      <c r="D1" s="2" t="s">
        <v>1</v>
      </c>
      <c r="F1" s="2" t="s">
        <v>322</v>
      </c>
    </row>
    <row r="2" spans="1:6">
      <c r="B2" s="2" t="s">
        <v>2</v>
      </c>
      <c r="C2" s="2" t="s">
        <v>75</v>
      </c>
      <c r="D2" s="2" t="s">
        <v>2</v>
      </c>
      <c r="E2" s="2" t="s">
        <v>75</v>
      </c>
      <c r="F2" s="2" t="s">
        <v>28</v>
      </c>
    </row>
    <row r="3" spans="1:6">
      <c r="A3" s="4" t="s">
        <v>118</v>
      </c>
      <c r="B3" s="7" t="n">
        <v>-992188</v>
      </c>
      <c r="C3" s="7" t="n">
        <v>-2226902</v>
      </c>
      <c r="D3" s="7" t="n">
        <v>-4776963</v>
      </c>
      <c r="E3" s="7" t="n">
        <v>-3760019</v>
      </c>
    </row>
    <row r="4" spans="1:6">
      <c r="A4" s="4" t="s">
        <v>323</v>
      </c>
      <c r="D4" s="5" t="n">
        <v>204279</v>
      </c>
      <c r="E4" s="5" t="n">
        <v>-905660</v>
      </c>
    </row>
    <row r="5" spans="1:6">
      <c r="A5" s="4" t="s">
        <v>324</v>
      </c>
      <c r="B5" s="5" t="n">
        <v>0</v>
      </c>
      <c r="D5" s="5" t="n">
        <v>0</v>
      </c>
      <c r="F5" s="7" t="n">
        <v>0</v>
      </c>
    </row>
    <row r="6" spans="1:6">
      <c r="A6" s="4" t="s">
        <v>325</v>
      </c>
      <c r="B6" s="5" t="n">
        <v>517785</v>
      </c>
      <c r="D6" s="5" t="n">
        <v>517785</v>
      </c>
    </row>
    <row r="7" spans="1:6">
      <c r="A7" s="4" t="s">
        <v>326</v>
      </c>
      <c r="B7" s="5" t="n">
        <v>500000</v>
      </c>
      <c r="D7" s="5" t="n">
        <v>500000</v>
      </c>
      <c r="F7" s="5" t="n">
        <v>100000</v>
      </c>
    </row>
    <row r="8" spans="1:6">
      <c r="A8" s="4" t="s">
        <v>327</v>
      </c>
      <c r="B8" s="5" t="n">
        <v>166643</v>
      </c>
      <c r="C8" s="5" t="n">
        <v>111217</v>
      </c>
      <c r="D8" s="5" t="n">
        <v>324002</v>
      </c>
      <c r="E8" s="5" t="n">
        <v>197508</v>
      </c>
    </row>
    <row r="9" spans="1:6">
      <c r="A9" s="4" t="s">
        <v>328</v>
      </c>
      <c r="D9" s="5" t="n">
        <v>0</v>
      </c>
      <c r="E9" s="5" t="n">
        <v>0</v>
      </c>
    </row>
    <row r="10" spans="1:6">
      <c r="A10" s="4" t="s">
        <v>329</v>
      </c>
      <c r="B10" s="5" t="n">
        <v>5193952</v>
      </c>
      <c r="D10" s="5" t="n">
        <v>5193952</v>
      </c>
      <c r="F10" s="5" t="n">
        <v>6478727</v>
      </c>
    </row>
    <row r="11" spans="1:6">
      <c r="A11" s="4" t="s">
        <v>330</v>
      </c>
      <c r="B11" s="7" t="n">
        <v>39322</v>
      </c>
      <c r="C11" s="5" t="n">
        <v>48690</v>
      </c>
      <c r="D11" s="7" t="n">
        <v>86847</v>
      </c>
      <c r="E11" s="5" t="n">
        <v>97715</v>
      </c>
    </row>
    <row r="12" spans="1:6">
      <c r="A12" s="4" t="s">
        <v>331</v>
      </c>
      <c r="B12" s="5" t="n">
        <v>2100000</v>
      </c>
      <c r="D12" s="5" t="n">
        <v>2100000</v>
      </c>
    </row>
    <row r="13" spans="1:6">
      <c r="A13" s="4" t="s">
        <v>82</v>
      </c>
      <c r="B13" s="7" t="n">
        <v>205647</v>
      </c>
      <c r="C13" s="5" t="n">
        <v>341547</v>
      </c>
      <c r="D13" s="7" t="n">
        <v>394363</v>
      </c>
      <c r="E13" s="5" t="n">
        <v>483360</v>
      </c>
    </row>
    <row r="14" spans="1:6">
      <c r="A14" s="4" t="s">
        <v>332</v>
      </c>
      <c r="B14" s="5" t="n">
        <v>108555</v>
      </c>
      <c r="C14" s="5" t="n">
        <v>67821</v>
      </c>
      <c r="D14" s="5" t="n">
        <v>175455</v>
      </c>
      <c r="E14" s="5" t="n">
        <v>147965</v>
      </c>
    </row>
    <row r="15" spans="1:6">
      <c r="A15" s="4" t="s">
        <v>333</v>
      </c>
      <c r="B15" s="5" t="n">
        <v>0</v>
      </c>
      <c r="D15" s="5" t="n">
        <v>0</v>
      </c>
      <c r="F15" s="7" t="n">
        <v>0</v>
      </c>
    </row>
    <row r="16" spans="1:6">
      <c r="A16" s="4" t="s">
        <v>334</v>
      </c>
    </row>
    <row r="17" spans="1:6">
      <c r="A17" s="4" t="s">
        <v>329</v>
      </c>
      <c r="B17" s="5" t="n">
        <v>680515</v>
      </c>
      <c r="D17" s="7" t="n">
        <v>680515</v>
      </c>
    </row>
    <row r="18" spans="1:6">
      <c r="A18" s="4" t="s">
        <v>335</v>
      </c>
    </row>
    <row r="19" spans="1:6">
      <c r="A19" s="4" t="s">
        <v>336</v>
      </c>
      <c r="D19" s="5" t="n">
        <v>16447998</v>
      </c>
    </row>
    <row r="20" spans="1:6">
      <c r="A20" s="4" t="s">
        <v>337</v>
      </c>
    </row>
    <row r="21" spans="1:6">
      <c r="A21" s="4" t="s">
        <v>82</v>
      </c>
      <c r="B21" s="5" t="n">
        <v>55956</v>
      </c>
      <c r="C21" s="5" t="n">
        <v>224266</v>
      </c>
      <c r="D21" s="7" t="n">
        <v>104989</v>
      </c>
      <c r="E21" s="5" t="n">
        <v>366079</v>
      </c>
    </row>
    <row r="22" spans="1:6">
      <c r="A22" s="4" t="s">
        <v>338</v>
      </c>
    </row>
    <row r="23" spans="1:6">
      <c r="A23" s="4" t="s">
        <v>82</v>
      </c>
      <c r="B23" s="7" t="n">
        <v>149691</v>
      </c>
      <c r="C23" s="7" t="n">
        <v>117281</v>
      </c>
      <c r="D23" s="7" t="n">
        <v>289374</v>
      </c>
      <c r="E23" s="7" t="n">
        <v>117281</v>
      </c>
    </row>
    <row r="24" spans="1:6">
      <c r="A24" s="4" t="s">
        <v>339</v>
      </c>
    </row>
    <row r="25" spans="1:6">
      <c r="A25" s="4" t="s">
        <v>340</v>
      </c>
      <c r="D25" s="4" t="s">
        <v>341</v>
      </c>
    </row>
    <row r="26" spans="1:6">
      <c r="A26" s="4" t="s">
        <v>342</v>
      </c>
    </row>
    <row r="27" spans="1:6">
      <c r="A27" s="4" t="s">
        <v>340</v>
      </c>
      <c r="F27" s="4" t="s">
        <v>3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4</v>
      </c>
      <c r="B1" s="2" t="s">
        <v>2</v>
      </c>
      <c r="C1" s="2" t="s">
        <v>28</v>
      </c>
    </row>
    <row r="2" spans="1:3">
      <c r="A2" s="3" t="s">
        <v>170</v>
      </c>
    </row>
    <row r="3" spans="1:3">
      <c r="A3" s="4" t="s">
        <v>345</v>
      </c>
      <c r="B3" s="7" t="n">
        <v>7049990</v>
      </c>
      <c r="C3" s="7" t="n">
        <v>7699057</v>
      </c>
    </row>
    <row r="4" spans="1:3">
      <c r="A4" s="4" t="s">
        <v>346</v>
      </c>
      <c r="B4" s="5" t="n">
        <v>1407927</v>
      </c>
      <c r="C4" s="5" t="n">
        <v>1631442</v>
      </c>
    </row>
    <row r="5" spans="1:3">
      <c r="A5" s="4" t="s">
        <v>347</v>
      </c>
      <c r="B5" s="7" t="n">
        <v>8457917</v>
      </c>
      <c r="C5" s="7" t="n">
        <v>9330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8</v>
      </c>
      <c r="B1" s="2" t="s">
        <v>2</v>
      </c>
      <c r="C1" s="2" t="s">
        <v>28</v>
      </c>
    </row>
    <row r="2" spans="1:3">
      <c r="A2" s="3" t="s">
        <v>174</v>
      </c>
    </row>
    <row r="3" spans="1:3">
      <c r="A3" s="4" t="s">
        <v>349</v>
      </c>
      <c r="B3" s="7" t="n">
        <v>236941</v>
      </c>
      <c r="C3" s="7" t="n">
        <v>208126</v>
      </c>
    </row>
    <row r="4" spans="1:3">
      <c r="A4" s="4" t="s">
        <v>350</v>
      </c>
      <c r="B4" s="5" t="n">
        <v>278207</v>
      </c>
      <c r="C4" s="5" t="n">
        <v>170092</v>
      </c>
    </row>
    <row r="5" spans="1:3">
      <c r="A5" s="4" t="s">
        <v>351</v>
      </c>
      <c r="B5" s="7" t="n">
        <v>515148</v>
      </c>
      <c r="C5" s="7" t="n">
        <v>378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52</v>
      </c>
      <c r="B1" s="2" t="s">
        <v>1</v>
      </c>
      <c r="C1" s="2" t="s">
        <v>322</v>
      </c>
    </row>
    <row r="2" spans="1:3">
      <c r="B2" s="2" t="s">
        <v>2</v>
      </c>
      <c r="C2" s="2" t="s">
        <v>28</v>
      </c>
    </row>
    <row r="3" spans="1:3">
      <c r="A3" s="4" t="s">
        <v>353</v>
      </c>
      <c r="B3" s="7" t="n">
        <v>3907000</v>
      </c>
      <c r="C3" s="7" t="n">
        <v>3907000</v>
      </c>
    </row>
    <row r="4" spans="1:3">
      <c r="A4" s="4" t="s">
        <v>354</v>
      </c>
      <c r="B4" s="5" t="n">
        <v>53100</v>
      </c>
      <c r="C4" s="5" t="n">
        <v>35400</v>
      </c>
    </row>
    <row r="5" spans="1:3">
      <c r="A5" s="4" t="s">
        <v>355</v>
      </c>
      <c r="B5" s="5" t="n">
        <v>3853900</v>
      </c>
      <c r="C5" s="5" t="n">
        <v>3871600</v>
      </c>
    </row>
    <row r="6" spans="1:3">
      <c r="A6" s="4" t="s">
        <v>356</v>
      </c>
    </row>
    <row r="7" spans="1:3">
      <c r="A7" s="4" t="s">
        <v>353</v>
      </c>
      <c r="B7" s="5" t="n">
        <v>100000</v>
      </c>
      <c r="C7" s="5" t="n">
        <v>100000</v>
      </c>
    </row>
    <row r="8" spans="1:3">
      <c r="A8" s="4" t="s">
        <v>354</v>
      </c>
      <c r="B8" s="5" t="n">
        <v>30000</v>
      </c>
      <c r="C8" s="5" t="n">
        <v>20000</v>
      </c>
    </row>
    <row r="9" spans="1:3">
      <c r="A9" s="4" t="s">
        <v>355</v>
      </c>
      <c r="B9" s="7" t="n">
        <v>70000</v>
      </c>
      <c r="C9" s="7" t="n">
        <v>80000</v>
      </c>
    </row>
    <row r="10" spans="1:3">
      <c r="A10" s="4" t="s">
        <v>357</v>
      </c>
      <c r="B10" s="4" t="s">
        <v>318</v>
      </c>
      <c r="C10" s="4" t="s">
        <v>318</v>
      </c>
    </row>
    <row r="11" spans="1:3">
      <c r="A11" s="4" t="s">
        <v>358</v>
      </c>
    </row>
    <row r="12" spans="1:3">
      <c r="A12" s="4" t="s">
        <v>353</v>
      </c>
      <c r="B12" s="7" t="n">
        <v>77000</v>
      </c>
      <c r="C12" s="7" t="n">
        <v>77000</v>
      </c>
    </row>
    <row r="13" spans="1:3">
      <c r="A13" s="4" t="s">
        <v>354</v>
      </c>
      <c r="B13" s="5" t="n">
        <v>23100</v>
      </c>
      <c r="C13" s="5" t="n">
        <v>15400</v>
      </c>
    </row>
    <row r="14" spans="1:3">
      <c r="A14" s="4" t="s">
        <v>355</v>
      </c>
      <c r="B14" s="7" t="n">
        <v>53900</v>
      </c>
      <c r="C14" s="7" t="n">
        <v>61600</v>
      </c>
    </row>
    <row r="15" spans="1:3">
      <c r="A15" s="4" t="s">
        <v>357</v>
      </c>
      <c r="B15" s="4" t="s">
        <v>318</v>
      </c>
      <c r="C15" s="4" t="s">
        <v>318</v>
      </c>
    </row>
    <row r="16" spans="1:3">
      <c r="A16" s="4" t="s">
        <v>359</v>
      </c>
    </row>
    <row r="17" spans="1:3">
      <c r="A17" s="4" t="s">
        <v>353</v>
      </c>
      <c r="B17" s="7" t="n">
        <v>3730000</v>
      </c>
      <c r="C17" s="7" t="n">
        <v>3730000</v>
      </c>
    </row>
    <row r="18" spans="1:3">
      <c r="A18" s="4" t="s">
        <v>354</v>
      </c>
      <c r="B18" s="5" t="n">
        <v>0</v>
      </c>
      <c r="C18" s="5" t="n">
        <v>0</v>
      </c>
    </row>
    <row r="19" spans="1:3">
      <c r="A19" s="4" t="s">
        <v>355</v>
      </c>
      <c r="B19" s="7" t="n">
        <v>3730000</v>
      </c>
      <c r="C19" s="7" t="n">
        <v>37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60</v>
      </c>
      <c r="B1" s="2" t="s">
        <v>74</v>
      </c>
      <c r="D1" s="2" t="s">
        <v>1</v>
      </c>
    </row>
    <row r="2" spans="1:5">
      <c r="B2" s="2" t="s">
        <v>2</v>
      </c>
      <c r="C2" s="2" t="s">
        <v>75</v>
      </c>
      <c r="D2" s="2" t="s">
        <v>2</v>
      </c>
      <c r="E2" s="2" t="s">
        <v>75</v>
      </c>
    </row>
    <row r="3" spans="1:5">
      <c r="A3" s="3" t="s">
        <v>178</v>
      </c>
    </row>
    <row r="4" spans="1:5">
      <c r="A4" s="4" t="s">
        <v>361</v>
      </c>
      <c r="B4" s="7" t="n">
        <v>8850</v>
      </c>
      <c r="C4" s="7" t="n">
        <v>214350</v>
      </c>
      <c r="D4" s="7" t="n">
        <v>17700</v>
      </c>
      <c r="E4" s="7" t="n">
        <v>428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4" t="s">
        <v>363</v>
      </c>
    </row>
    <row r="4" spans="1:5">
      <c r="A4" s="4" t="s">
        <v>364</v>
      </c>
      <c r="B4" s="7" t="n">
        <v>0</v>
      </c>
      <c r="C4" s="7" t="n">
        <v>100000</v>
      </c>
      <c r="D4" s="7" t="n">
        <v>9060</v>
      </c>
      <c r="E4" s="7" t="n">
        <v>102977</v>
      </c>
    </row>
    <row r="5" spans="1:5">
      <c r="A5" s="4" t="s">
        <v>365</v>
      </c>
    </row>
    <row r="6" spans="1:5">
      <c r="A6" s="4" t="s">
        <v>366</v>
      </c>
      <c r="B6" s="7" t="n">
        <v>5250</v>
      </c>
      <c r="C6" s="7" t="n">
        <v>0</v>
      </c>
      <c r="D6" s="7" t="n">
        <v>10500</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7</v>
      </c>
      <c r="B1" s="2" t="s">
        <v>2</v>
      </c>
      <c r="C1" s="2" t="s">
        <v>28</v>
      </c>
    </row>
    <row r="2" spans="1:3">
      <c r="A2" s="4" t="s">
        <v>368</v>
      </c>
      <c r="B2" s="7" t="n">
        <v>1897976</v>
      </c>
      <c r="C2" s="7" t="n">
        <v>1350480</v>
      </c>
    </row>
    <row r="3" spans="1:3">
      <c r="A3" s="4" t="s">
        <v>369</v>
      </c>
    </row>
    <row r="4" spans="1:3">
      <c r="A4" s="4" t="s">
        <v>368</v>
      </c>
      <c r="B4" s="5" t="n">
        <v>587995</v>
      </c>
      <c r="C4" s="5" t="n">
        <v>1897976</v>
      </c>
    </row>
    <row r="5" spans="1:3">
      <c r="A5" s="4" t="s">
        <v>370</v>
      </c>
    </row>
    <row r="6" spans="1:3">
      <c r="A6" s="4" t="s">
        <v>368</v>
      </c>
      <c r="B6" s="7" t="n">
        <v>762485</v>
      </c>
      <c r="C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371</v>
      </c>
      <c r="B1" s="2" t="s">
        <v>1</v>
      </c>
      <c r="C1" s="2" t="s">
        <v>322</v>
      </c>
    </row>
    <row r="2" spans="1:3">
      <c r="B2" s="2" t="s">
        <v>2</v>
      </c>
      <c r="C2" s="2" t="s">
        <v>28</v>
      </c>
    </row>
    <row r="3" spans="1:3">
      <c r="A3" s="4" t="s">
        <v>372</v>
      </c>
      <c r="B3" s="7" t="n">
        <v>1897976</v>
      </c>
      <c r="C3" s="7" t="n">
        <v>1350480</v>
      </c>
    </row>
    <row r="4" spans="1:3">
      <c r="A4" s="4" t="s">
        <v>373</v>
      </c>
      <c r="B4" s="5" t="n">
        <v>-1350480</v>
      </c>
      <c r="C4" s="5" t="n">
        <v>-1897976</v>
      </c>
    </row>
    <row r="5" spans="1:3">
      <c r="A5" s="4" t="s">
        <v>369</v>
      </c>
    </row>
    <row r="6" spans="1:3">
      <c r="A6" s="4" t="s">
        <v>374</v>
      </c>
      <c r="B6" s="5" t="n">
        <v>2055000</v>
      </c>
      <c r="C6" s="5" t="n">
        <v>2055000</v>
      </c>
    </row>
    <row r="7" spans="1:3">
      <c r="A7" s="4" t="s">
        <v>375</v>
      </c>
      <c r="B7" s="5" t="n">
        <v>182995</v>
      </c>
      <c r="C7" s="5" t="n">
        <v>128311</v>
      </c>
    </row>
    <row r="8" spans="1:3">
      <c r="A8" s="4" t="s">
        <v>376</v>
      </c>
      <c r="B8" s="5" t="n">
        <v>0</v>
      </c>
      <c r="C8" s="5" t="n">
        <v>-35335</v>
      </c>
    </row>
    <row r="9" spans="1:3">
      <c r="A9" s="4" t="s">
        <v>372</v>
      </c>
      <c r="B9" s="5" t="n">
        <v>587995</v>
      </c>
      <c r="C9" s="5" t="n">
        <v>1897976</v>
      </c>
    </row>
    <row r="10" spans="1:3">
      <c r="A10" s="4" t="s">
        <v>373</v>
      </c>
      <c r="B10" s="5" t="n">
        <v>-587995</v>
      </c>
      <c r="C10" s="5" t="n">
        <v>-1897976</v>
      </c>
    </row>
    <row r="11" spans="1:3">
      <c r="A11" s="4" t="s">
        <v>377</v>
      </c>
      <c r="B11" s="7" t="n">
        <v>0</v>
      </c>
      <c r="C11" s="5" t="n">
        <v>0</v>
      </c>
    </row>
    <row r="12" spans="1:3">
      <c r="A12" s="4" t="s">
        <v>378</v>
      </c>
      <c r="B12" s="4" t="s">
        <v>379</v>
      </c>
    </row>
    <row r="13" spans="1:3">
      <c r="A13" s="4" t="s">
        <v>380</v>
      </c>
      <c r="B13" s="4" t="s">
        <v>381</v>
      </c>
    </row>
    <row r="14" spans="1:3">
      <c r="A14" s="4" t="s">
        <v>382</v>
      </c>
    </row>
    <row r="15" spans="1:3">
      <c r="A15" s="4" t="s">
        <v>383</v>
      </c>
      <c r="B15" s="7" t="n">
        <v>-1650000</v>
      </c>
      <c r="C15" s="5" t="n">
        <v>-175000</v>
      </c>
    </row>
    <row r="16" spans="1:3">
      <c r="A16" s="4" t="s">
        <v>384</v>
      </c>
    </row>
    <row r="17" spans="1:3">
      <c r="A17" s="4" t="s">
        <v>383</v>
      </c>
      <c r="B17" s="5" t="n">
        <v>0</v>
      </c>
      <c r="C17" s="5" t="n">
        <v>-75000</v>
      </c>
    </row>
    <row r="18" spans="1:3">
      <c r="A18" s="4" t="s">
        <v>370</v>
      </c>
    </row>
    <row r="19" spans="1:3">
      <c r="A19" s="4" t="s">
        <v>374</v>
      </c>
      <c r="B19" s="5" t="n">
        <v>770000</v>
      </c>
      <c r="C19" s="5" t="n">
        <v>0</v>
      </c>
    </row>
    <row r="20" spans="1:3">
      <c r="A20" s="4" t="s">
        <v>375</v>
      </c>
      <c r="B20" s="5" t="n">
        <v>20983</v>
      </c>
      <c r="C20" s="5" t="n">
        <v>0</v>
      </c>
    </row>
    <row r="21" spans="1:3">
      <c r="A21" s="4" t="s">
        <v>376</v>
      </c>
      <c r="B21" s="5" t="n">
        <v>-14285</v>
      </c>
      <c r="C21" s="5" t="n">
        <v>0</v>
      </c>
    </row>
    <row r="22" spans="1:3">
      <c r="A22" s="4" t="s">
        <v>385</v>
      </c>
      <c r="B22" s="5" t="n">
        <v>-14213</v>
      </c>
    </row>
    <row r="23" spans="1:3">
      <c r="A23" s="4" t="s">
        <v>372</v>
      </c>
      <c r="B23" s="5" t="n">
        <v>762485</v>
      </c>
      <c r="C23" s="5" t="n">
        <v>0</v>
      </c>
    </row>
    <row r="24" spans="1:3">
      <c r="A24" s="4" t="s">
        <v>373</v>
      </c>
      <c r="B24" s="5" t="n">
        <v>-762485</v>
      </c>
      <c r="C24" s="5" t="n">
        <v>0</v>
      </c>
    </row>
    <row r="25" spans="1:3">
      <c r="A25" s="4" t="s">
        <v>377</v>
      </c>
      <c r="B25" s="7" t="n">
        <v>0</v>
      </c>
      <c r="C25" s="7" t="n">
        <v>0</v>
      </c>
    </row>
    <row r="26" spans="1:3">
      <c r="A26" s="4" t="s">
        <v>378</v>
      </c>
      <c r="B26" s="4" t="s">
        <v>379</v>
      </c>
    </row>
    <row r="27" spans="1:3">
      <c r="A27" s="4" t="s">
        <v>380</v>
      </c>
      <c r="B27"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87</v>
      </c>
      <c r="B1" s="2" t="s">
        <v>1</v>
      </c>
    </row>
    <row r="2" spans="1:4">
      <c r="B2" s="2" t="s">
        <v>2</v>
      </c>
      <c r="C2" s="2" t="s">
        <v>75</v>
      </c>
      <c r="D2" s="2" t="s">
        <v>28</v>
      </c>
    </row>
    <row r="3" spans="1:4">
      <c r="A3" s="4" t="s">
        <v>388</v>
      </c>
      <c r="B3" s="7" t="n">
        <v>1350480</v>
      </c>
      <c r="D3" s="7" t="n">
        <v>1897976</v>
      </c>
    </row>
    <row r="4" spans="1:4">
      <c r="A4" s="4" t="s">
        <v>389</v>
      </c>
      <c r="B4" s="5" t="n">
        <v>-1350480</v>
      </c>
      <c r="D4" s="7" t="n">
        <v>-1897976</v>
      </c>
    </row>
    <row r="5" spans="1:4">
      <c r="A5" s="4" t="s">
        <v>390</v>
      </c>
    </row>
    <row r="6" spans="1:4">
      <c r="A6" s="4" t="s">
        <v>391</v>
      </c>
      <c r="B6" s="5" t="n">
        <v>1020000</v>
      </c>
    </row>
    <row r="7" spans="1:4">
      <c r="A7" s="4" t="s">
        <v>376</v>
      </c>
      <c r="B7" s="5" t="n">
        <v>0</v>
      </c>
    </row>
    <row r="8" spans="1:4">
      <c r="A8" s="4" t="s">
        <v>388</v>
      </c>
      <c r="B8" s="5" t="n">
        <v>0</v>
      </c>
    </row>
    <row r="9" spans="1:4">
      <c r="A9" s="4" t="s">
        <v>389</v>
      </c>
      <c r="B9" s="5" t="n">
        <v>0</v>
      </c>
    </row>
    <row r="10" spans="1:4">
      <c r="A10" s="4" t="s">
        <v>392</v>
      </c>
      <c r="B10" s="5" t="n">
        <v>0</v>
      </c>
    </row>
    <row r="11" spans="1:4">
      <c r="A11" s="4" t="s">
        <v>393</v>
      </c>
    </row>
    <row r="12" spans="1:4">
      <c r="A12" s="4" t="s">
        <v>376</v>
      </c>
      <c r="B12" s="5" t="n">
        <v>0</v>
      </c>
    </row>
    <row r="13" spans="1:4">
      <c r="A13" s="4" t="s">
        <v>394</v>
      </c>
    </row>
    <row r="14" spans="1:4">
      <c r="A14" s="4" t="s">
        <v>376</v>
      </c>
      <c r="B14" s="5" t="n">
        <v>0</v>
      </c>
    </row>
    <row r="15" spans="1:4">
      <c r="A15" s="4" t="s">
        <v>395</v>
      </c>
    </row>
    <row r="16" spans="1:4">
      <c r="A16" s="4" t="s">
        <v>391</v>
      </c>
      <c r="B16" s="5" t="n">
        <v>0</v>
      </c>
    </row>
    <row r="17" spans="1:4">
      <c r="A17" s="4" t="s">
        <v>396</v>
      </c>
      <c r="B17" s="7" t="n">
        <v>0</v>
      </c>
    </row>
    <row r="18" spans="1:4">
      <c r="A18" s="4" t="s">
        <v>397</v>
      </c>
      <c r="B18" s="4" t="s">
        <v>381</v>
      </c>
    </row>
    <row r="19" spans="1:4">
      <c r="A19" s="4" t="s">
        <v>398</v>
      </c>
      <c r="B19" s="4" t="s">
        <v>399</v>
      </c>
    </row>
    <row r="20" spans="1:4">
      <c r="A20" s="4" t="s">
        <v>400</v>
      </c>
    </row>
    <row r="21" spans="1:4">
      <c r="A21" s="4" t="s">
        <v>391</v>
      </c>
      <c r="B21" s="7" t="n">
        <v>255000</v>
      </c>
    </row>
    <row r="22" spans="1:4">
      <c r="A22" s="4" t="s">
        <v>396</v>
      </c>
      <c r="C22" s="7" t="n">
        <v>-255000</v>
      </c>
    </row>
    <row r="23" spans="1:4">
      <c r="A23" s="4" t="s">
        <v>397</v>
      </c>
      <c r="B23" s="4" t="s">
        <v>381</v>
      </c>
    </row>
    <row r="24" spans="1:4">
      <c r="A24" s="4" t="s">
        <v>398</v>
      </c>
      <c r="C24" s="4" t="s">
        <v>401</v>
      </c>
    </row>
    <row r="25" spans="1:4">
      <c r="A25" s="4" t="s">
        <v>402</v>
      </c>
    </row>
    <row r="26" spans="1:4">
      <c r="A26" s="4" t="s">
        <v>391</v>
      </c>
      <c r="B26" s="7" t="n">
        <v>510000</v>
      </c>
    </row>
    <row r="27" spans="1:4">
      <c r="A27" s="4" t="s">
        <v>396</v>
      </c>
      <c r="C27" s="7" t="n">
        <v>-510000</v>
      </c>
    </row>
    <row r="28" spans="1:4">
      <c r="A28" s="4" t="s">
        <v>397</v>
      </c>
      <c r="B28" s="4" t="s">
        <v>381</v>
      </c>
    </row>
    <row r="29" spans="1:4">
      <c r="A29" s="4" t="s">
        <v>398</v>
      </c>
      <c r="C29" s="4" t="s">
        <v>403</v>
      </c>
    </row>
    <row r="30" spans="1:4">
      <c r="A30" s="4" t="s">
        <v>404</v>
      </c>
    </row>
    <row r="31" spans="1:4">
      <c r="A31" s="4" t="s">
        <v>391</v>
      </c>
      <c r="B31" s="7" t="n">
        <v>255000</v>
      </c>
    </row>
    <row r="32" spans="1:4">
      <c r="A32" s="4" t="s">
        <v>396</v>
      </c>
      <c r="C32" s="7" t="n">
        <v>-255000</v>
      </c>
    </row>
    <row r="33" spans="1:4">
      <c r="A33" s="4" t="s">
        <v>397</v>
      </c>
      <c r="B33" s="4" t="s">
        <v>381</v>
      </c>
    </row>
    <row r="34" spans="1:4">
      <c r="A34" s="4" t="s">
        <v>398</v>
      </c>
      <c r="C34" s="4" t="s">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6</v>
      </c>
      <c r="B1" s="2" t="s">
        <v>1</v>
      </c>
    </row>
    <row r="2" spans="1:3">
      <c r="B2" s="2" t="s">
        <v>2</v>
      </c>
      <c r="C2" s="2" t="s">
        <v>28</v>
      </c>
    </row>
    <row r="3" spans="1:3">
      <c r="A3" s="4" t="s">
        <v>373</v>
      </c>
      <c r="B3" s="7" t="n">
        <v>-758016</v>
      </c>
      <c r="C3" s="7" t="n">
        <v>0</v>
      </c>
    </row>
    <row r="4" spans="1:3">
      <c r="A4" s="4" t="s">
        <v>377</v>
      </c>
      <c r="B4" s="5" t="n">
        <v>0</v>
      </c>
      <c r="C4" s="5" t="n">
        <v>679174</v>
      </c>
    </row>
    <row r="5" spans="1:3">
      <c r="A5" s="4" t="s">
        <v>278</v>
      </c>
    </row>
    <row r="6" spans="1:3">
      <c r="A6" s="4" t="s">
        <v>407</v>
      </c>
      <c r="B6" s="5" t="n">
        <v>850000</v>
      </c>
    </row>
    <row r="7" spans="1:3">
      <c r="A7" s="4" t="s">
        <v>376</v>
      </c>
      <c r="B7" s="5" t="n">
        <v>-14167</v>
      </c>
      <c r="C7" s="5" t="n">
        <v>-26309</v>
      </c>
    </row>
    <row r="8" spans="1:3">
      <c r="A8" s="4" t="s">
        <v>408</v>
      </c>
      <c r="B8" s="5" t="n">
        <v>758016</v>
      </c>
      <c r="C8" s="5" t="n">
        <v>679174</v>
      </c>
    </row>
    <row r="9" spans="1:3">
      <c r="A9" s="4" t="s">
        <v>373</v>
      </c>
      <c r="B9" s="5" t="n">
        <v>-758016</v>
      </c>
      <c r="C9" s="5" t="n">
        <v>0</v>
      </c>
    </row>
    <row r="10" spans="1:3">
      <c r="A10" s="4" t="s">
        <v>377</v>
      </c>
      <c r="B10" s="7" t="n">
        <v>0</v>
      </c>
      <c r="C10" s="5" t="n">
        <v>679174</v>
      </c>
    </row>
    <row r="11" spans="1:3">
      <c r="A11" s="4" t="s">
        <v>398</v>
      </c>
      <c r="B11" s="4" t="s">
        <v>409</v>
      </c>
    </row>
    <row r="12" spans="1:3">
      <c r="A12" s="4" t="s">
        <v>410</v>
      </c>
    </row>
    <row r="13" spans="1:3">
      <c r="A13" s="4" t="s">
        <v>376</v>
      </c>
      <c r="B13" s="7" t="n">
        <v>-77817</v>
      </c>
      <c r="C13" s="7" t="n">
        <v>-1445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081832</v>
      </c>
      <c r="C4" s="7" t="n">
        <v>2487756</v>
      </c>
      <c r="D4" s="7" t="n">
        <v>7846023</v>
      </c>
      <c r="E4" s="7" t="n">
        <v>4910434</v>
      </c>
    </row>
    <row r="5" spans="1:5">
      <c r="A5" s="4" t="s">
        <v>78</v>
      </c>
      <c r="B5" s="5" t="n">
        <v>1237374</v>
      </c>
      <c r="C5" s="5" t="n">
        <v>823429</v>
      </c>
      <c r="D5" s="5" t="n">
        <v>2568561</v>
      </c>
      <c r="E5" s="5" t="n">
        <v>1620472</v>
      </c>
    </row>
    <row r="6" spans="1:5">
      <c r="A6" s="4" t="s">
        <v>79</v>
      </c>
      <c r="B6" s="5" t="n">
        <v>2844458</v>
      </c>
      <c r="C6" s="5" t="n">
        <v>1664327</v>
      </c>
      <c r="D6" s="5" t="n">
        <v>5277462</v>
      </c>
      <c r="E6" s="5" t="n">
        <v>3289962</v>
      </c>
    </row>
    <row r="7" spans="1:5">
      <c r="A7" s="3" t="s">
        <v>80</v>
      </c>
    </row>
    <row r="8" spans="1:5">
      <c r="A8" s="4" t="s">
        <v>81</v>
      </c>
      <c r="B8" s="5" t="n">
        <v>-3525773</v>
      </c>
      <c r="C8" s="5" t="n">
        <v>-3385726</v>
      </c>
      <c r="D8" s="5" t="n">
        <v>-7202482</v>
      </c>
      <c r="E8" s="5" t="n">
        <v>-6074970</v>
      </c>
    </row>
    <row r="9" spans="1:5">
      <c r="A9" s="4" t="s">
        <v>82</v>
      </c>
      <c r="B9" s="5" t="n">
        <v>-205647</v>
      </c>
      <c r="C9" s="5" t="n">
        <v>-341547</v>
      </c>
      <c r="D9" s="5" t="n">
        <v>-394363</v>
      </c>
      <c r="E9" s="5" t="n">
        <v>-483360</v>
      </c>
    </row>
    <row r="10" spans="1:5">
      <c r="A10" s="4" t="s">
        <v>83</v>
      </c>
      <c r="B10" s="5" t="n">
        <v>-3731420</v>
      </c>
      <c r="C10" s="5" t="n">
        <v>-3727273</v>
      </c>
      <c r="D10" s="5" t="n">
        <v>-7596845</v>
      </c>
      <c r="E10" s="5" t="n">
        <v>-6558330</v>
      </c>
    </row>
    <row r="11" spans="1:5">
      <c r="A11" s="4" t="s">
        <v>84</v>
      </c>
      <c r="B11" s="5" t="n">
        <v>27288</v>
      </c>
      <c r="C11" s="5" t="n">
        <v>0</v>
      </c>
      <c r="D11" s="5" t="n">
        <v>237888</v>
      </c>
      <c r="E11" s="5" t="n">
        <v>0</v>
      </c>
    </row>
    <row r="12" spans="1:5">
      <c r="A12" s="4" t="s">
        <v>85</v>
      </c>
      <c r="C12" s="5" t="n">
        <v>0</v>
      </c>
      <c r="D12" s="5" t="n">
        <v>-2432000</v>
      </c>
      <c r="E12" s="5" t="n">
        <v>0</v>
      </c>
    </row>
    <row r="13" spans="1:5">
      <c r="A13" s="4" t="s">
        <v>83</v>
      </c>
      <c r="B13" s="5" t="n">
        <v>-3704132</v>
      </c>
      <c r="C13" s="5" t="n">
        <v>-3727273</v>
      </c>
      <c r="D13" s="5" t="n">
        <v>-9790957</v>
      </c>
      <c r="E13" s="5" t="n">
        <v>-6558330</v>
      </c>
    </row>
    <row r="14" spans="1:5">
      <c r="A14" s="4" t="s">
        <v>86</v>
      </c>
      <c r="B14" s="5" t="n">
        <v>-859674</v>
      </c>
      <c r="C14" s="5" t="n">
        <v>-2062946</v>
      </c>
      <c r="D14" s="5" t="n">
        <v>-4513495</v>
      </c>
      <c r="E14" s="5" t="n">
        <v>-3268368</v>
      </c>
    </row>
    <row r="15" spans="1:5">
      <c r="A15" s="3" t="s">
        <v>87</v>
      </c>
    </row>
    <row r="16" spans="1:5">
      <c r="A16" s="4" t="s">
        <v>88</v>
      </c>
      <c r="B16" s="5" t="n">
        <v>7</v>
      </c>
      <c r="C16" s="5" t="n">
        <v>5</v>
      </c>
      <c r="D16" s="5" t="n">
        <v>7</v>
      </c>
      <c r="E16" s="5" t="n">
        <v>27658</v>
      </c>
    </row>
    <row r="17" spans="1:5">
      <c r="A17" s="4" t="s">
        <v>89</v>
      </c>
      <c r="B17" s="5" t="n">
        <v>-132521</v>
      </c>
      <c r="C17" s="5" t="n">
        <v>-163961</v>
      </c>
      <c r="D17" s="5" t="n">
        <v>-263475</v>
      </c>
      <c r="E17" s="5" t="n">
        <v>-519309</v>
      </c>
    </row>
    <row r="18" spans="1:5">
      <c r="A18" s="4" t="s">
        <v>90</v>
      </c>
      <c r="B18" s="5" t="n">
        <v>-132514</v>
      </c>
      <c r="C18" s="5" t="n">
        <v>-163956</v>
      </c>
      <c r="D18" s="5" t="n">
        <v>-263468</v>
      </c>
      <c r="E18" s="5" t="n">
        <v>-491651</v>
      </c>
    </row>
    <row r="19" spans="1:5">
      <c r="A19" s="4" t="s">
        <v>91</v>
      </c>
      <c r="B19" s="5" t="n">
        <v>-992188</v>
      </c>
      <c r="C19" s="5" t="n">
        <v>-2226902</v>
      </c>
      <c r="D19" s="5" t="n">
        <v>-4776963</v>
      </c>
      <c r="E19" s="5" t="n">
        <v>-3760019</v>
      </c>
    </row>
    <row r="20" spans="1:5">
      <c r="A20" s="4" t="s">
        <v>92</v>
      </c>
      <c r="B20" s="5" t="n">
        <v>0</v>
      </c>
      <c r="C20" s="5" t="n">
        <v>0</v>
      </c>
      <c r="D20" s="5" t="n">
        <v>0</v>
      </c>
      <c r="E20" s="5" t="n">
        <v>0</v>
      </c>
    </row>
    <row r="21" spans="1:5">
      <c r="A21" s="4" t="s">
        <v>93</v>
      </c>
      <c r="B21" s="7" t="n">
        <v>-992188</v>
      </c>
      <c r="C21" s="7" t="n">
        <v>-2226902</v>
      </c>
      <c r="D21" s="7" t="n">
        <v>-4776963</v>
      </c>
      <c r="E21" s="7" t="n">
        <v>-3760019</v>
      </c>
    </row>
    <row r="22" spans="1:5">
      <c r="A22" s="4" t="s">
        <v>94</v>
      </c>
      <c r="B22" s="5" t="n">
        <v>82859090</v>
      </c>
      <c r="C22" s="5" t="n">
        <v>51910353</v>
      </c>
      <c r="D22" s="5" t="n">
        <v>71541743</v>
      </c>
      <c r="E22" s="5" t="n">
        <v>50929828</v>
      </c>
    </row>
    <row r="23" spans="1:5">
      <c r="A23" s="4" t="s">
        <v>95</v>
      </c>
      <c r="B23" s="4" t="s">
        <v>96</v>
      </c>
      <c r="C23" s="4" t="s">
        <v>97</v>
      </c>
      <c r="D23" s="4" t="s">
        <v>98</v>
      </c>
      <c r="E23" s="4" t="s">
        <v>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411</v>
      </c>
      <c r="B1" s="2" t="s">
        <v>412</v>
      </c>
      <c r="C1" s="2" t="s">
        <v>74</v>
      </c>
      <c r="E1" s="2" t="s">
        <v>413</v>
      </c>
      <c r="F1" s="2" t="s">
        <v>1</v>
      </c>
      <c r="H1" s="2" t="s">
        <v>322</v>
      </c>
    </row>
    <row r="2" spans="1:8">
      <c r="B2" s="2" t="s">
        <v>414</v>
      </c>
      <c r="C2" s="2" t="s">
        <v>2</v>
      </c>
      <c r="D2" s="2" t="s">
        <v>75</v>
      </c>
      <c r="E2" s="2" t="s">
        <v>415</v>
      </c>
      <c r="F2" s="2" t="s">
        <v>2</v>
      </c>
      <c r="G2" s="2" t="s">
        <v>75</v>
      </c>
      <c r="H2" s="2" t="s">
        <v>28</v>
      </c>
    </row>
    <row r="3" spans="1:8">
      <c r="A3" s="4" t="s">
        <v>416</v>
      </c>
      <c r="F3" s="7" t="n">
        <v>0</v>
      </c>
      <c r="G3" s="7" t="n">
        <v>612000</v>
      </c>
    </row>
    <row r="4" spans="1:8">
      <c r="A4" s="4" t="s">
        <v>417</v>
      </c>
      <c r="F4" s="5" t="n">
        <v>750000</v>
      </c>
      <c r="G4" s="5" t="n">
        <v>1975000</v>
      </c>
      <c r="H4" s="7" t="n">
        <v>0</v>
      </c>
    </row>
    <row r="5" spans="1:8">
      <c r="A5" s="4" t="s">
        <v>418</v>
      </c>
      <c r="G5" s="5" t="n">
        <v>266800</v>
      </c>
    </row>
    <row r="6" spans="1:8">
      <c r="A6" s="4" t="s">
        <v>419</v>
      </c>
      <c r="C6" s="7" t="n">
        <v>27288</v>
      </c>
      <c r="D6" s="7" t="n">
        <v>0</v>
      </c>
      <c r="F6" s="5" t="n">
        <v>237888</v>
      </c>
      <c r="G6" s="7" t="n">
        <v>0</v>
      </c>
      <c r="H6" s="5" t="n">
        <v>0</v>
      </c>
    </row>
    <row r="7" spans="1:8">
      <c r="A7" s="4" t="s">
        <v>420</v>
      </c>
      <c r="C7" s="7" t="n">
        <v>18197</v>
      </c>
      <c r="F7" s="7" t="n">
        <v>18197</v>
      </c>
      <c r="H7" s="5" t="n">
        <v>125964</v>
      </c>
    </row>
    <row r="8" spans="1:8">
      <c r="A8" s="4" t="s">
        <v>369</v>
      </c>
    </row>
    <row r="9" spans="1:8">
      <c r="A9" s="4" t="s">
        <v>421</v>
      </c>
      <c r="C9" s="4" t="s">
        <v>381</v>
      </c>
      <c r="F9" s="4" t="s">
        <v>381</v>
      </c>
    </row>
    <row r="10" spans="1:8">
      <c r="A10" s="4" t="s">
        <v>422</v>
      </c>
      <c r="C10" s="7" t="n">
        <v>45000</v>
      </c>
      <c r="F10" s="7" t="n">
        <v>45000</v>
      </c>
    </row>
    <row r="11" spans="1:8">
      <c r="A11" s="4" t="s">
        <v>423</v>
      </c>
      <c r="C11" s="5" t="n">
        <v>35000</v>
      </c>
      <c r="F11" s="7" t="n">
        <v>35000</v>
      </c>
    </row>
    <row r="12" spans="1:8">
      <c r="A12" s="4" t="s">
        <v>424</v>
      </c>
      <c r="E12" s="4" t="s">
        <v>425</v>
      </c>
      <c r="F12" s="4" t="s">
        <v>426</v>
      </c>
    </row>
    <row r="13" spans="1:8">
      <c r="A13" s="4" t="s">
        <v>427</v>
      </c>
      <c r="E13" s="4" t="s">
        <v>428</v>
      </c>
      <c r="F13" s="4" t="s">
        <v>429</v>
      </c>
    </row>
    <row r="14" spans="1:8">
      <c r="A14" s="4" t="s">
        <v>430</v>
      </c>
      <c r="E14" s="4" t="s">
        <v>431</v>
      </c>
      <c r="F14" s="4" t="s">
        <v>432</v>
      </c>
    </row>
    <row r="15" spans="1:8">
      <c r="A15" s="4" t="s">
        <v>419</v>
      </c>
      <c r="C15" s="7" t="n">
        <v>16300</v>
      </c>
      <c r="E15" s="7" t="n">
        <v>222800</v>
      </c>
    </row>
    <row r="16" spans="1:8">
      <c r="A16" s="4" t="s">
        <v>370</v>
      </c>
    </row>
    <row r="17" spans="1:8">
      <c r="A17" s="4" t="s">
        <v>417</v>
      </c>
      <c r="F17" s="7" t="n">
        <v>750000</v>
      </c>
    </row>
    <row r="18" spans="1:8">
      <c r="A18" s="4" t="s">
        <v>421</v>
      </c>
      <c r="C18" s="4" t="s">
        <v>386</v>
      </c>
      <c r="F18" s="4" t="s">
        <v>386</v>
      </c>
    </row>
    <row r="19" spans="1:8">
      <c r="A19" s="4" t="s">
        <v>422</v>
      </c>
      <c r="C19" s="7" t="n">
        <v>15000</v>
      </c>
      <c r="F19" s="7" t="n">
        <v>15000</v>
      </c>
    </row>
    <row r="20" spans="1:8">
      <c r="A20" s="4" t="s">
        <v>423</v>
      </c>
      <c r="C20" s="5" t="n">
        <v>5000</v>
      </c>
      <c r="F20" s="7" t="n">
        <v>5000</v>
      </c>
    </row>
    <row r="21" spans="1:8">
      <c r="A21" s="4" t="s">
        <v>424</v>
      </c>
      <c r="B21" s="4" t="s">
        <v>433</v>
      </c>
      <c r="F21" s="4" t="s">
        <v>434</v>
      </c>
    </row>
    <row r="22" spans="1:8">
      <c r="A22" s="4" t="s">
        <v>427</v>
      </c>
      <c r="B22" s="4" t="s">
        <v>435</v>
      </c>
      <c r="F22" s="4" t="s">
        <v>436</v>
      </c>
    </row>
    <row r="23" spans="1:8">
      <c r="A23" s="4" t="s">
        <v>430</v>
      </c>
      <c r="B23" s="4" t="s">
        <v>437</v>
      </c>
      <c r="F23" s="4" t="s">
        <v>438</v>
      </c>
    </row>
    <row r="24" spans="1:8">
      <c r="A24" s="4" t="s">
        <v>419</v>
      </c>
      <c r="C24" s="5" t="n">
        <v>15088</v>
      </c>
      <c r="F24" s="7" t="n">
        <v>18188</v>
      </c>
    </row>
    <row r="25" spans="1:8">
      <c r="A25" s="4" t="s">
        <v>439</v>
      </c>
      <c r="C25" s="7" t="n">
        <v>29300</v>
      </c>
      <c r="F25" s="5" t="n">
        <v>29300</v>
      </c>
    </row>
    <row r="26" spans="1:8">
      <c r="A26" s="4" t="s">
        <v>440</v>
      </c>
    </row>
    <row r="27" spans="1:8">
      <c r="A27" s="4" t="s">
        <v>441</v>
      </c>
      <c r="F27" s="7" t="n">
        <v>1400000</v>
      </c>
    </row>
    <row r="28" spans="1:8">
      <c r="A28" s="4" t="s">
        <v>442</v>
      </c>
    </row>
    <row r="29" spans="1:8">
      <c r="A29" s="4" t="s">
        <v>443</v>
      </c>
      <c r="F29" s="5" t="n">
        <v>5793791</v>
      </c>
    </row>
    <row r="30" spans="1:8">
      <c r="A30" s="4" t="s">
        <v>444</v>
      </c>
      <c r="F30" s="7" t="n">
        <v>1344359</v>
      </c>
    </row>
    <row r="31" spans="1:8">
      <c r="A31" s="4" t="s">
        <v>445</v>
      </c>
      <c r="F31" s="7" t="n">
        <v>55641</v>
      </c>
    </row>
    <row r="32" spans="1:8">
      <c r="A32" s="4" t="s">
        <v>446</v>
      </c>
    </row>
    <row r="33" spans="1:8">
      <c r="A33" s="4" t="s">
        <v>443</v>
      </c>
      <c r="G33" s="5" t="n">
        <v>3062535</v>
      </c>
    </row>
    <row r="34" spans="1:8">
      <c r="A34" s="4" t="s">
        <v>444</v>
      </c>
      <c r="G34" s="7" t="n">
        <v>255000</v>
      </c>
    </row>
    <row r="35" spans="1:8">
      <c r="A35" s="4" t="s">
        <v>421</v>
      </c>
      <c r="C35" s="4" t="s">
        <v>381</v>
      </c>
      <c r="F35" s="4" t="s">
        <v>381</v>
      </c>
    </row>
    <row r="36" spans="1:8">
      <c r="A36" s="4" t="s">
        <v>447</v>
      </c>
    </row>
    <row r="37" spans="1:8">
      <c r="A37" s="4" t="s">
        <v>443</v>
      </c>
      <c r="G37" s="5" t="n">
        <v>2500000</v>
      </c>
    </row>
    <row r="38" spans="1:8">
      <c r="A38" s="4" t="s">
        <v>444</v>
      </c>
      <c r="G38" s="7" t="n">
        <v>153000</v>
      </c>
    </row>
    <row r="39" spans="1:8">
      <c r="A39" s="4" t="s">
        <v>416</v>
      </c>
      <c r="G39" s="5" t="n">
        <v>357000</v>
      </c>
    </row>
    <row r="40" spans="1:8">
      <c r="A40" s="4" t="s">
        <v>448</v>
      </c>
      <c r="G40" s="5" t="n">
        <v>148944</v>
      </c>
    </row>
    <row r="41" spans="1:8">
      <c r="A41" s="4" t="s">
        <v>421</v>
      </c>
      <c r="C41" s="4" t="s">
        <v>381</v>
      </c>
      <c r="F41" s="4" t="s">
        <v>381</v>
      </c>
    </row>
    <row r="42" spans="1:8">
      <c r="A42" s="4" t="s">
        <v>449</v>
      </c>
    </row>
    <row r="43" spans="1:8">
      <c r="A43" s="4" t="s">
        <v>416</v>
      </c>
      <c r="G43" s="5" t="n">
        <v>255000</v>
      </c>
    </row>
    <row r="44" spans="1:8">
      <c r="A44" s="4" t="s">
        <v>448</v>
      </c>
      <c r="G44" s="5" t="n">
        <v>93075</v>
      </c>
    </row>
    <row r="45" spans="1:8">
      <c r="A45" s="4" t="s">
        <v>421</v>
      </c>
      <c r="C45" s="4" t="s">
        <v>381</v>
      </c>
      <c r="F45" s="4" t="s">
        <v>381</v>
      </c>
    </row>
    <row r="46" spans="1:8">
      <c r="A46" s="4" t="s">
        <v>278</v>
      </c>
    </row>
    <row r="47" spans="1:8">
      <c r="A47" s="4" t="s">
        <v>420</v>
      </c>
      <c r="C47" s="7" t="n">
        <v>18197</v>
      </c>
      <c r="F47" s="7" t="n">
        <v>18197</v>
      </c>
      <c r="H47" s="7" t="n">
        <v>125964</v>
      </c>
    </row>
    <row r="48" spans="1:8">
      <c r="A48" s="4" t="s">
        <v>450</v>
      </c>
    </row>
    <row r="49" spans="1:8">
      <c r="A49" s="4" t="s">
        <v>89</v>
      </c>
      <c r="C49" s="7" t="n">
        <v>33350</v>
      </c>
      <c r="D49" s="7" t="n">
        <v>33350</v>
      </c>
      <c r="F49" s="7" t="n">
        <v>66700</v>
      </c>
      <c r="G49" s="7" t="n">
        <v>55583</v>
      </c>
    </row>
    <row r="50" spans="1:8">
      <c r="A50" s="4" t="s">
        <v>424</v>
      </c>
      <c r="C50" s="4" t="s">
        <v>451</v>
      </c>
    </row>
    <row r="51" spans="1:8">
      <c r="A51" s="4" t="s">
        <v>427</v>
      </c>
      <c r="C51" s="4" t="s">
        <v>452</v>
      </c>
    </row>
    <row r="52" spans="1:8">
      <c r="A52" s="4" t="s">
        <v>430</v>
      </c>
      <c r="C52" s="4" t="s">
        <v>318</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453</v>
      </c>
      <c r="B1" s="2" t="s">
        <v>74</v>
      </c>
      <c r="C1" s="2" t="s">
        <v>1</v>
      </c>
    </row>
    <row r="2" spans="1:5">
      <c r="B2" s="2" t="s">
        <v>75</v>
      </c>
      <c r="C2" s="2" t="s">
        <v>2</v>
      </c>
      <c r="D2" s="2" t="s">
        <v>75</v>
      </c>
      <c r="E2" s="2" t="s">
        <v>28</v>
      </c>
    </row>
    <row r="3" spans="1:5">
      <c r="A3" s="4" t="s">
        <v>454</v>
      </c>
      <c r="C3" s="5" t="n">
        <v>190000000</v>
      </c>
      <c r="E3" s="5" t="n">
        <v>190000000</v>
      </c>
    </row>
    <row r="4" spans="1:5">
      <c r="A4" s="4" t="s">
        <v>455</v>
      </c>
      <c r="C4" s="8" t="n">
        <v>0.0001</v>
      </c>
      <c r="E4" s="8" t="n">
        <v>0.0001</v>
      </c>
    </row>
    <row r="5" spans="1:5">
      <c r="A5" s="4" t="s">
        <v>456</v>
      </c>
      <c r="C5" s="5" t="n">
        <v>86311336</v>
      </c>
      <c r="E5" s="5" t="n">
        <v>57617545</v>
      </c>
    </row>
    <row r="6" spans="1:5">
      <c r="A6" s="4" t="s">
        <v>457</v>
      </c>
      <c r="C6" s="5" t="n">
        <v>86311336</v>
      </c>
      <c r="E6" s="5" t="n">
        <v>57617545</v>
      </c>
    </row>
    <row r="7" spans="1:5">
      <c r="A7" s="4" t="s">
        <v>458</v>
      </c>
      <c r="C7" s="5" t="n">
        <v>10000000</v>
      </c>
      <c r="E7" s="5" t="n">
        <v>10000000</v>
      </c>
    </row>
    <row r="8" spans="1:5">
      <c r="A8" s="4" t="s">
        <v>459</v>
      </c>
      <c r="C8" s="8" t="n">
        <v>0.0001</v>
      </c>
      <c r="E8" s="8" t="n">
        <v>0.0001</v>
      </c>
    </row>
    <row r="9" spans="1:5">
      <c r="A9" s="4" t="s">
        <v>460</v>
      </c>
      <c r="C9" s="5" t="n">
        <v>0</v>
      </c>
      <c r="E9" s="5" t="n">
        <v>0</v>
      </c>
    </row>
    <row r="10" spans="1:5">
      <c r="A10" s="4" t="s">
        <v>461</v>
      </c>
      <c r="C10" s="5" t="n">
        <v>0</v>
      </c>
      <c r="E10" s="5" t="n">
        <v>0</v>
      </c>
    </row>
    <row r="11" spans="1:5">
      <c r="A11" s="4" t="s">
        <v>462</v>
      </c>
      <c r="B11" s="7" t="n">
        <v>0</v>
      </c>
      <c r="C11" s="7" t="n">
        <v>2432000</v>
      </c>
      <c r="D11" s="7" t="n">
        <v>0</v>
      </c>
    </row>
    <row r="12" spans="1:5">
      <c r="A12" s="4" t="s">
        <v>463</v>
      </c>
    </row>
    <row r="13" spans="1:5">
      <c r="A13" s="4" t="s">
        <v>464</v>
      </c>
      <c r="C13" s="5" t="n">
        <v>5000000</v>
      </c>
    </row>
    <row r="14" spans="1:5">
      <c r="A14" s="4" t="s">
        <v>465</v>
      </c>
    </row>
    <row r="15" spans="1:5">
      <c r="A15" s="4" t="s">
        <v>466</v>
      </c>
      <c r="C15" s="5" t="n">
        <v>5000000</v>
      </c>
    </row>
    <row r="16" spans="1:5">
      <c r="A16" s="4" t="s">
        <v>467</v>
      </c>
    </row>
    <row r="17" spans="1:5">
      <c r="A17" s="4" t="s">
        <v>468</v>
      </c>
      <c r="C17" s="5" t="n">
        <v>20000000</v>
      </c>
    </row>
    <row r="18" spans="1:5">
      <c r="A18" s="4" t="s">
        <v>469</v>
      </c>
    </row>
    <row r="19" spans="1:5">
      <c r="A19" s="4" t="s">
        <v>470</v>
      </c>
      <c r="C19" s="5" t="n">
        <v>5793791</v>
      </c>
    </row>
    <row r="20" spans="1:5">
      <c r="A20" s="4" t="s">
        <v>471</v>
      </c>
    </row>
    <row r="21" spans="1:5">
      <c r="A21" s="4" t="s">
        <v>472</v>
      </c>
      <c r="C21" s="5" t="n">
        <v>21400000</v>
      </c>
    </row>
    <row r="22" spans="1:5">
      <c r="A22" s="4" t="s">
        <v>462</v>
      </c>
      <c r="C22" s="7" t="n">
        <v>2432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473</v>
      </c>
      <c r="C1" s="2" t="s">
        <v>1</v>
      </c>
      <c r="D1" s="2" t="s">
        <v>322</v>
      </c>
    </row>
    <row r="2" spans="1:4">
      <c r="C2" s="2" t="s">
        <v>2</v>
      </c>
      <c r="D2" s="2" t="s">
        <v>28</v>
      </c>
    </row>
    <row r="3" spans="1:4">
      <c r="A3" s="3" t="s">
        <v>474</v>
      </c>
    </row>
    <row r="4" spans="1:4">
      <c r="A4" s="4" t="s">
        <v>475</v>
      </c>
      <c r="C4" s="5" t="n">
        <v>12841000</v>
      </c>
    </row>
    <row r="5" spans="1:4">
      <c r="A5" s="4" t="s">
        <v>476</v>
      </c>
      <c r="C5" s="5" t="n">
        <v>9147000</v>
      </c>
    </row>
    <row r="6" spans="1:4">
      <c r="A6" s="4" t="s">
        <v>477</v>
      </c>
      <c r="C6" s="5" t="n">
        <v>0</v>
      </c>
    </row>
    <row r="7" spans="1:4">
      <c r="A7" s="4" t="s">
        <v>478</v>
      </c>
      <c r="B7" s="4" t="s">
        <v>479</v>
      </c>
      <c r="C7" s="5" t="n">
        <v>6525280</v>
      </c>
    </row>
    <row r="8" spans="1:4">
      <c r="A8" s="4" t="s">
        <v>480</v>
      </c>
      <c r="C8" s="5" t="n">
        <v>14722</v>
      </c>
    </row>
    <row r="9" spans="1:4">
      <c r="A9" s="4" t="s">
        <v>481</v>
      </c>
      <c r="C9" s="5" t="n">
        <v>15447998</v>
      </c>
      <c r="D9" s="5" t="n">
        <v>12841000</v>
      </c>
    </row>
    <row r="10" spans="1:4">
      <c r="A10" s="4" t="s">
        <v>482</v>
      </c>
      <c r="C10" s="5" t="n">
        <v>10969781</v>
      </c>
    </row>
    <row r="11" spans="1:4">
      <c r="A11" s="4" t="s">
        <v>483</v>
      </c>
      <c r="C11" s="5" t="n">
        <v>4478217</v>
      </c>
    </row>
    <row r="12" spans="1:4">
      <c r="A12" s="4" t="s">
        <v>484</v>
      </c>
      <c r="C12" s="5" t="n">
        <v>15447998</v>
      </c>
    </row>
    <row r="13" spans="1:4">
      <c r="A13" s="4" t="s">
        <v>485</v>
      </c>
      <c r="C13" s="9" t="n">
        <v>1.57</v>
      </c>
    </row>
    <row r="14" spans="1:4">
      <c r="A14" s="4" t="s">
        <v>486</v>
      </c>
      <c r="C14" s="4" t="s">
        <v>487</v>
      </c>
    </row>
    <row r="15" spans="1:4">
      <c r="A15" s="4" t="s">
        <v>488</v>
      </c>
      <c r="C15" s="4" t="s">
        <v>55</v>
      </c>
    </row>
    <row r="16" spans="1:4">
      <c r="A16" s="4" t="s">
        <v>489</v>
      </c>
      <c r="C16" s="10" t="n">
        <v>2.5</v>
      </c>
    </row>
    <row r="17" spans="1:4">
      <c r="A17" s="4" t="s">
        <v>490</v>
      </c>
      <c r="C17" s="10" t="n">
        <v>0.6899999999999999</v>
      </c>
    </row>
    <row r="18" spans="1:4">
      <c r="A18" s="4" t="s">
        <v>491</v>
      </c>
      <c r="C18" s="4" t="s">
        <v>492</v>
      </c>
      <c r="D18" s="9" t="n">
        <v>1.57</v>
      </c>
    </row>
    <row r="19" spans="1:4">
      <c r="A19" s="4" t="s">
        <v>493</v>
      </c>
      <c r="C19" s="4" t="s">
        <v>494</v>
      </c>
    </row>
    <row r="20" spans="1:4">
      <c r="A20" s="4" t="s">
        <v>495</v>
      </c>
      <c r="C20" s="4" t="s">
        <v>487</v>
      </c>
    </row>
    <row r="21" spans="1:4">
      <c r="A21" s="4" t="s">
        <v>496</v>
      </c>
      <c r="C21" s="4" t="s">
        <v>497</v>
      </c>
    </row>
    <row r="22" spans="1:4">
      <c r="A22" s="4" t="s">
        <v>498</v>
      </c>
      <c r="C22" s="4" t="s">
        <v>499</v>
      </c>
      <c r="D22" s="4" t="s">
        <v>500</v>
      </c>
    </row>
    <row r="23" spans="1:4">
      <c r="A23" s="4" t="s">
        <v>501</v>
      </c>
      <c r="C23" s="4" t="s">
        <v>502</v>
      </c>
    </row>
    <row r="24" spans="1:4">
      <c r="A24" s="4" t="s">
        <v>503</v>
      </c>
      <c r="C24" s="4" t="s">
        <v>504</v>
      </c>
    </row>
    <row r="25" spans="1:4">
      <c r="A25" s="4" t="s">
        <v>505</v>
      </c>
      <c r="C25" s="4" t="s">
        <v>499</v>
      </c>
    </row>
    <row r="26" spans="1:4">
      <c r="A26" s="4" t="s">
        <v>506</v>
      </c>
      <c r="C26" s="7" t="n">
        <v>145625</v>
      </c>
      <c r="D26" s="7" t="n">
        <v>415135</v>
      </c>
    </row>
    <row r="27" spans="1:4">
      <c r="A27" s="4" t="s">
        <v>507</v>
      </c>
      <c r="C27" s="5" t="n">
        <v>96802</v>
      </c>
    </row>
    <row r="28" spans="1:4">
      <c r="A28" s="4" t="s">
        <v>508</v>
      </c>
      <c r="C28" s="5" t="n">
        <v>48823</v>
      </c>
    </row>
    <row r="29" spans="1:4">
      <c r="A29" s="4" t="s">
        <v>509</v>
      </c>
      <c r="C29" s="7" t="n">
        <v>145625</v>
      </c>
    </row>
    <row r="30" spans="1:4"/>
    <row r="31" spans="1:4">
      <c r="A31" s="4" t="s">
        <v>479</v>
      </c>
      <c r="B31" s="4" t="s">
        <v>510</v>
      </c>
    </row>
  </sheetData>
  <mergeCells count="3">
    <mergeCell ref="A1:B2"/>
    <mergeCell ref="A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4" t="s">
        <v>513</v>
      </c>
      <c r="B3" s="5" t="n">
        <v>3724233</v>
      </c>
    </row>
    <row r="4" spans="1:2">
      <c r="A4" s="4" t="s">
        <v>514</v>
      </c>
      <c r="B4" s="5" t="n">
        <v>9147000</v>
      </c>
    </row>
    <row r="5" spans="1:2">
      <c r="A5" s="4" t="s">
        <v>515</v>
      </c>
      <c r="B5" s="5" t="n">
        <v>-1867736</v>
      </c>
    </row>
    <row r="6" spans="1:2">
      <c r="A6" s="4" t="s">
        <v>516</v>
      </c>
      <c r="B6" s="5" t="n">
        <v>-6525280</v>
      </c>
    </row>
    <row r="7" spans="1:2">
      <c r="A7" s="4" t="s">
        <v>517</v>
      </c>
      <c r="B7" s="5" t="n">
        <v>4478217</v>
      </c>
    </row>
    <row r="8" spans="1:2">
      <c r="A8" s="4" t="s">
        <v>518</v>
      </c>
      <c r="B8" s="9" t="n">
        <v>0.63</v>
      </c>
    </row>
    <row r="9" spans="1:2">
      <c r="A9" s="4" t="s">
        <v>519</v>
      </c>
      <c r="B9" s="4" t="s">
        <v>520</v>
      </c>
    </row>
    <row r="10" spans="1:2">
      <c r="A10" s="4" t="s">
        <v>521</v>
      </c>
      <c r="B10" s="4" t="s">
        <v>522</v>
      </c>
    </row>
    <row r="11" spans="1:2">
      <c r="A11" s="4" t="s">
        <v>523</v>
      </c>
      <c r="B11" s="4" t="s">
        <v>524</v>
      </c>
    </row>
    <row r="12" spans="1:2">
      <c r="A12" s="4" t="s">
        <v>525</v>
      </c>
      <c r="B12" s="4" t="s">
        <v>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7</v>
      </c>
      <c r="B1" s="2" t="s">
        <v>1</v>
      </c>
      <c r="C1" s="2" t="s">
        <v>322</v>
      </c>
    </row>
    <row r="2" spans="1:3">
      <c r="B2" s="2" t="s">
        <v>2</v>
      </c>
      <c r="C2" s="2" t="s">
        <v>28</v>
      </c>
    </row>
    <row r="3" spans="1:3">
      <c r="A3" s="3" t="s">
        <v>474</v>
      </c>
    </row>
    <row r="4" spans="1:3">
      <c r="A4" s="4" t="s">
        <v>475</v>
      </c>
      <c r="B4" s="5" t="n">
        <v>2750000</v>
      </c>
    </row>
    <row r="5" spans="1:3">
      <c r="A5" s="4" t="s">
        <v>476</v>
      </c>
      <c r="B5" s="5" t="n">
        <v>0</v>
      </c>
    </row>
    <row r="6" spans="1:3">
      <c r="A6" s="4" t="s">
        <v>477</v>
      </c>
      <c r="B6" s="5" t="n">
        <v>0</v>
      </c>
    </row>
    <row r="7" spans="1:3">
      <c r="A7" s="4" t="s">
        <v>478</v>
      </c>
      <c r="B7" s="5" t="n">
        <v>0</v>
      </c>
    </row>
    <row r="8" spans="1:3">
      <c r="A8" s="4" t="s">
        <v>480</v>
      </c>
      <c r="B8" s="5" t="n">
        <v>0</v>
      </c>
    </row>
    <row r="9" spans="1:3">
      <c r="A9" s="4" t="s">
        <v>481</v>
      </c>
      <c r="B9" s="5" t="n">
        <v>2750000</v>
      </c>
      <c r="C9" s="5" t="n">
        <v>2750000</v>
      </c>
    </row>
    <row r="10" spans="1:3">
      <c r="A10" s="4" t="s">
        <v>482</v>
      </c>
      <c r="B10" s="5" t="n">
        <v>2750000</v>
      </c>
    </row>
    <row r="11" spans="1:3">
      <c r="A11" s="4" t="s">
        <v>483</v>
      </c>
      <c r="B11" s="5" t="n">
        <v>0</v>
      </c>
      <c r="C11" s="5" t="n">
        <v>0</v>
      </c>
    </row>
    <row r="12" spans="1:3">
      <c r="A12" s="4" t="s">
        <v>484</v>
      </c>
      <c r="B12" s="5" t="n">
        <v>2750000</v>
      </c>
    </row>
    <row r="13" spans="1:3">
      <c r="A13" s="4" t="s">
        <v>485</v>
      </c>
      <c r="B13" s="9" t="n">
        <v>0.37</v>
      </c>
    </row>
    <row r="14" spans="1:3">
      <c r="A14" s="4" t="s">
        <v>486</v>
      </c>
      <c r="B14" s="5" t="n">
        <v>0</v>
      </c>
    </row>
    <row r="15" spans="1:3">
      <c r="A15" s="4" t="s">
        <v>488</v>
      </c>
      <c r="B15" s="5" t="n">
        <v>0</v>
      </c>
    </row>
    <row r="16" spans="1:3">
      <c r="A16" s="4" t="s">
        <v>489</v>
      </c>
      <c r="B16" s="5" t="n">
        <v>0</v>
      </c>
    </row>
    <row r="17" spans="1:3">
      <c r="A17" s="4" t="s">
        <v>490</v>
      </c>
      <c r="B17" s="5" t="n">
        <v>0</v>
      </c>
    </row>
    <row r="18" spans="1:3">
      <c r="A18" s="4" t="s">
        <v>491</v>
      </c>
      <c r="B18" s="10" t="n">
        <v>0.37</v>
      </c>
      <c r="C18" s="9" t="n">
        <v>0.37</v>
      </c>
    </row>
    <row r="19" spans="1:3">
      <c r="A19" s="4" t="s">
        <v>493</v>
      </c>
      <c r="B19" s="10" t="n">
        <v>0.37</v>
      </c>
    </row>
    <row r="20" spans="1:3">
      <c r="A20" s="4" t="s">
        <v>495</v>
      </c>
      <c r="B20" s="5" t="n">
        <v>0</v>
      </c>
    </row>
    <row r="21" spans="1:3">
      <c r="A21" s="4" t="s">
        <v>496</v>
      </c>
      <c r="B21" s="9" t="n">
        <v>0.37</v>
      </c>
    </row>
    <row r="22" spans="1:3">
      <c r="A22" s="4" t="s">
        <v>528</v>
      </c>
      <c r="B22" s="4" t="s">
        <v>529</v>
      </c>
      <c r="C22" s="4" t="s">
        <v>530</v>
      </c>
    </row>
    <row r="23" spans="1:3">
      <c r="A23" s="4" t="s">
        <v>501</v>
      </c>
      <c r="B23" s="4" t="s">
        <v>529</v>
      </c>
    </row>
    <row r="24" spans="1:3">
      <c r="A24" s="4" t="s">
        <v>505</v>
      </c>
      <c r="B24" s="4" t="s">
        <v>529</v>
      </c>
    </row>
    <row r="25" spans="1:3">
      <c r="A25" s="4" t="s">
        <v>506</v>
      </c>
      <c r="B25" s="7" t="n">
        <v>0</v>
      </c>
      <c r="C25" s="7" t="n">
        <v>170500</v>
      </c>
    </row>
    <row r="26" spans="1:3">
      <c r="A26" s="4" t="s">
        <v>507</v>
      </c>
      <c r="B26" s="5" t="n">
        <v>0</v>
      </c>
    </row>
    <row r="27" spans="1:3">
      <c r="A27" s="4" t="s">
        <v>508</v>
      </c>
      <c r="B27" s="5" t="n">
        <v>0</v>
      </c>
    </row>
    <row r="28" spans="1:3">
      <c r="A28" s="4" t="s">
        <v>509</v>
      </c>
      <c r="B2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531</v>
      </c>
      <c r="B1" s="2" t="s">
        <v>103</v>
      </c>
      <c r="C1" s="2" t="s">
        <v>103</v>
      </c>
    </row>
    <row r="2" spans="1:3">
      <c r="A2" s="4" t="s">
        <v>532</v>
      </c>
      <c r="B2" s="5" t="n">
        <v>0</v>
      </c>
    </row>
    <row r="3" spans="1:3">
      <c r="A3" s="4" t="s">
        <v>533</v>
      </c>
      <c r="B3" s="5" t="n">
        <v>1000000</v>
      </c>
    </row>
    <row r="4" spans="1:3">
      <c r="A4" s="4" t="s">
        <v>534</v>
      </c>
      <c r="B4" s="5" t="n">
        <v>0</v>
      </c>
    </row>
    <row r="5" spans="1:3">
      <c r="A5" s="4" t="s">
        <v>535</v>
      </c>
      <c r="B5" s="5" t="n">
        <v>0</v>
      </c>
    </row>
    <row r="6" spans="1:3">
      <c r="A6" s="4" t="s">
        <v>536</v>
      </c>
      <c r="B6" s="5" t="n">
        <v>0</v>
      </c>
    </row>
    <row r="7" spans="1:3">
      <c r="A7" s="4" t="s">
        <v>537</v>
      </c>
      <c r="B7" s="5" t="n">
        <v>1000000</v>
      </c>
    </row>
    <row r="8" spans="1:3">
      <c r="A8" s="4" t="s">
        <v>538</v>
      </c>
      <c r="C8" s="5" t="n">
        <v>1000000</v>
      </c>
    </row>
    <row r="9" spans="1:3">
      <c r="A9" s="4" t="s">
        <v>539</v>
      </c>
      <c r="C9" s="5" t="n">
        <v>1000000</v>
      </c>
    </row>
    <row r="10" spans="1:3">
      <c r="A10" s="4" t="s">
        <v>540</v>
      </c>
      <c r="C10" s="5" t="n">
        <v>1000000</v>
      </c>
    </row>
    <row r="11" spans="1:3">
      <c r="A11" s="4" t="s">
        <v>486</v>
      </c>
      <c r="B11" s="7" t="n">
        <v>0</v>
      </c>
    </row>
    <row r="12" spans="1:3">
      <c r="A12" s="4" t="s">
        <v>488</v>
      </c>
      <c r="B12" s="5" t="n">
        <v>0</v>
      </c>
    </row>
    <row r="13" spans="1:3">
      <c r="A13" s="4" t="s">
        <v>489</v>
      </c>
      <c r="B13" s="5" t="n">
        <v>0</v>
      </c>
    </row>
    <row r="14" spans="1:3">
      <c r="A14" s="4" t="s">
        <v>490</v>
      </c>
      <c r="B14" s="5" t="n">
        <v>0</v>
      </c>
    </row>
    <row r="15" spans="1:3">
      <c r="A15" s="4" t="s">
        <v>491</v>
      </c>
      <c r="B15" s="5" t="n">
        <v>0</v>
      </c>
    </row>
    <row r="16" spans="1:3">
      <c r="A16" s="4" t="s">
        <v>493</v>
      </c>
      <c r="C16" s="7" t="n">
        <v>0</v>
      </c>
    </row>
    <row r="17" spans="1:3">
      <c r="A17" s="4" t="s">
        <v>495</v>
      </c>
      <c r="B17" s="7" t="n">
        <v>0</v>
      </c>
      <c r="C17" s="5" t="n">
        <v>0</v>
      </c>
    </row>
    <row r="18" spans="1:3">
      <c r="A18" s="4" t="s">
        <v>496</v>
      </c>
      <c r="C18" s="7" t="n">
        <v>0</v>
      </c>
    </row>
    <row r="19" spans="1:3">
      <c r="A19" s="4" t="s">
        <v>506</v>
      </c>
      <c r="C19" s="7" t="n">
        <v>399500</v>
      </c>
    </row>
    <row r="20" spans="1:3">
      <c r="A20" s="4" t="s">
        <v>541</v>
      </c>
      <c r="C20" s="5" t="n">
        <v>400000</v>
      </c>
    </row>
    <row r="21" spans="1:3">
      <c r="A21" s="4" t="s">
        <v>507</v>
      </c>
      <c r="C21" s="5" t="n">
        <v>399500</v>
      </c>
    </row>
    <row r="22" spans="1:3">
      <c r="A22" s="4" t="s">
        <v>508</v>
      </c>
      <c r="C22" s="5" t="n">
        <v>399500</v>
      </c>
    </row>
    <row r="23" spans="1:3">
      <c r="A23" s="4" t="s">
        <v>509</v>
      </c>
      <c r="C23" s="7" t="n">
        <v>39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12</v>
      </c>
    </row>
    <row r="3" spans="1:2">
      <c r="A3" s="4" t="s">
        <v>543</v>
      </c>
      <c r="B3" s="5" t="n">
        <v>0</v>
      </c>
    </row>
    <row r="4" spans="1:2">
      <c r="A4" s="4" t="s">
        <v>544</v>
      </c>
      <c r="B4" s="5" t="n">
        <v>1000000</v>
      </c>
    </row>
    <row r="5" spans="1:2">
      <c r="A5" s="4" t="s">
        <v>545</v>
      </c>
      <c r="B5" s="5" t="n">
        <v>-1000000</v>
      </c>
    </row>
    <row r="6" spans="1:2">
      <c r="A6" s="4" t="s">
        <v>546</v>
      </c>
      <c r="B6" s="5" t="n">
        <v>0</v>
      </c>
    </row>
    <row r="7" spans="1:2">
      <c r="A7" s="4" t="s">
        <v>547</v>
      </c>
      <c r="B7" s="5" t="n">
        <v>0</v>
      </c>
    </row>
    <row r="8" spans="1:2">
      <c r="A8" s="4" t="s">
        <v>518</v>
      </c>
      <c r="B8" s="7" t="n">
        <v>0</v>
      </c>
    </row>
    <row r="9" spans="1:2">
      <c r="A9" s="4" t="s">
        <v>519</v>
      </c>
      <c r="B9" s="10" t="n">
        <v>0.4</v>
      </c>
    </row>
    <row r="10" spans="1:2">
      <c r="A10" s="4" t="s">
        <v>521</v>
      </c>
      <c r="B10" s="10" t="n">
        <v>0.4</v>
      </c>
    </row>
    <row r="11" spans="1:2">
      <c r="A11" s="4" t="s">
        <v>548</v>
      </c>
      <c r="B11" s="5" t="n">
        <v>0</v>
      </c>
    </row>
    <row r="12" spans="1:2">
      <c r="A12" s="4" t="s">
        <v>525</v>
      </c>
      <c r="B1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4"/>
    <col customWidth="1" max="5" min="5" width="14"/>
  </cols>
  <sheetData>
    <row r="1" spans="1:5">
      <c r="A1" s="1" t="s">
        <v>549</v>
      </c>
      <c r="B1" s="2" t="s">
        <v>74</v>
      </c>
      <c r="D1" s="2" t="s">
        <v>1</v>
      </c>
    </row>
    <row r="2" spans="1:5">
      <c r="B2" s="2" t="s">
        <v>2</v>
      </c>
      <c r="C2" s="2" t="s">
        <v>75</v>
      </c>
      <c r="D2" s="2" t="s">
        <v>2</v>
      </c>
      <c r="E2" s="2" t="s">
        <v>75</v>
      </c>
    </row>
    <row r="3" spans="1:5">
      <c r="A3" s="4" t="s">
        <v>550</v>
      </c>
      <c r="D3" s="7" t="n">
        <v>0</v>
      </c>
      <c r="E3" s="7" t="n">
        <v>433125</v>
      </c>
    </row>
    <row r="4" spans="1:5">
      <c r="A4" s="4" t="s">
        <v>551</v>
      </c>
      <c r="B4" s="7" t="n">
        <v>1795520</v>
      </c>
      <c r="D4" s="7" t="n">
        <v>1795520</v>
      </c>
    </row>
    <row r="5" spans="1:5">
      <c r="A5" s="4" t="s">
        <v>552</v>
      </c>
      <c r="D5" s="4" t="s">
        <v>553</v>
      </c>
    </row>
    <row r="6" spans="1:5">
      <c r="A6" s="4" t="s">
        <v>554</v>
      </c>
      <c r="D6" s="7" t="n">
        <v>403479</v>
      </c>
    </row>
    <row r="7" spans="1:5">
      <c r="A7" s="4" t="s">
        <v>467</v>
      </c>
    </row>
    <row r="8" spans="1:5">
      <c r="A8" s="4" t="s">
        <v>555</v>
      </c>
      <c r="B8" s="5" t="n">
        <v>4552002</v>
      </c>
      <c r="D8" s="5" t="n">
        <v>4552002</v>
      </c>
    </row>
    <row r="9" spans="1:5">
      <c r="A9" s="4" t="s">
        <v>556</v>
      </c>
    </row>
    <row r="10" spans="1:5">
      <c r="A10" s="4" t="s">
        <v>557</v>
      </c>
      <c r="B10" s="7" t="n">
        <v>557837</v>
      </c>
      <c r="C10" s="7" t="n">
        <v>670682</v>
      </c>
      <c r="D10" s="7" t="n">
        <v>1744128</v>
      </c>
      <c r="E10" s="5" t="n">
        <v>1250833</v>
      </c>
    </row>
    <row r="11" spans="1:5">
      <c r="A11" s="4" t="s">
        <v>558</v>
      </c>
    </row>
    <row r="12" spans="1:5">
      <c r="A12" s="4" t="s">
        <v>557</v>
      </c>
      <c r="B12" s="7" t="n">
        <v>0</v>
      </c>
      <c r="C12" s="7" t="n">
        <v>258125</v>
      </c>
      <c r="D12" s="7" t="n">
        <v>0</v>
      </c>
      <c r="E12" s="7" t="n">
        <v>4331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59</v>
      </c>
      <c r="B1" s="2" t="s">
        <v>560</v>
      </c>
    </row>
    <row r="2" spans="1:2">
      <c r="A2" s="3" t="s">
        <v>197</v>
      </c>
    </row>
    <row r="3" spans="1:2">
      <c r="A3" s="4" t="s">
        <v>561</v>
      </c>
      <c r="B3" s="7" t="n">
        <v>520640</v>
      </c>
    </row>
    <row r="4" spans="1:2">
      <c r="A4" s="4" t="s">
        <v>562</v>
      </c>
      <c r="B4" s="5" t="n">
        <v>491345</v>
      </c>
    </row>
    <row r="5" spans="1:2">
      <c r="A5" s="4" t="s">
        <v>563</v>
      </c>
      <c r="B5" s="5" t="n">
        <v>666275</v>
      </c>
    </row>
    <row r="6" spans="1:2">
      <c r="A6" s="4" t="s">
        <v>564</v>
      </c>
      <c r="B6" s="5" t="n">
        <v>686218</v>
      </c>
    </row>
    <row r="7" spans="1:2">
      <c r="A7" s="4" t="s">
        <v>565</v>
      </c>
      <c r="B7" s="5" t="n">
        <v>706818</v>
      </c>
    </row>
    <row r="8" spans="1:2">
      <c r="A8" s="4" t="s">
        <v>566</v>
      </c>
      <c r="B8" s="5" t="n">
        <v>2977147</v>
      </c>
    </row>
    <row r="9" spans="1:2">
      <c r="A9" s="4" t="s">
        <v>567</v>
      </c>
      <c r="B9" s="7" t="n">
        <v>6048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8</v>
      </c>
      <c r="B1" s="2" t="s">
        <v>74</v>
      </c>
      <c r="D1" s="2" t="s">
        <v>1</v>
      </c>
    </row>
    <row r="2" spans="1:5">
      <c r="B2" s="2" t="s">
        <v>2</v>
      </c>
      <c r="C2" s="2" t="s">
        <v>75</v>
      </c>
      <c r="D2" s="2" t="s">
        <v>2</v>
      </c>
      <c r="E2" s="2" t="s">
        <v>75</v>
      </c>
    </row>
    <row r="3" spans="1:5">
      <c r="A3" s="3" t="s">
        <v>197</v>
      </c>
    </row>
    <row r="4" spans="1:5">
      <c r="A4" s="4" t="s">
        <v>569</v>
      </c>
      <c r="B4" s="7" t="n">
        <v>111733</v>
      </c>
      <c r="C4" s="7" t="n">
        <v>88507</v>
      </c>
      <c r="D4" s="7" t="n">
        <v>242617</v>
      </c>
      <c r="E4" s="7" t="n">
        <v>227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3"/>
  </cols>
  <sheetData>
    <row r="1" spans="1:5">
      <c r="A1" s="1" t="s">
        <v>99</v>
      </c>
      <c r="B1" s="2" t="s">
        <v>100</v>
      </c>
      <c r="C1" s="2" t="s">
        <v>101</v>
      </c>
      <c r="D1" s="2" t="s">
        <v>102</v>
      </c>
      <c r="E1" s="2" t="s">
        <v>103</v>
      </c>
    </row>
    <row r="2" spans="1:5">
      <c r="A2" s="4" t="s">
        <v>104</v>
      </c>
      <c r="B2" s="5" t="n">
        <v>57617545</v>
      </c>
    </row>
    <row r="3" spans="1:5">
      <c r="A3" s="4" t="s">
        <v>105</v>
      </c>
      <c r="B3" s="7" t="n">
        <v>5762</v>
      </c>
      <c r="C3" s="7" t="n">
        <v>43333176</v>
      </c>
      <c r="D3" s="7" t="n">
        <v>-30130789</v>
      </c>
      <c r="E3" s="7" t="n">
        <v>13208149</v>
      </c>
    </row>
    <row r="4" spans="1:5">
      <c r="A4" s="4" t="s">
        <v>106</v>
      </c>
      <c r="B4" s="5" t="n">
        <v>5395738</v>
      </c>
    </row>
    <row r="5" spans="1:5">
      <c r="A5" s="4" t="s">
        <v>107</v>
      </c>
      <c r="B5" s="7" t="n">
        <v>539</v>
      </c>
      <c r="C5" s="5" t="n">
        <v>1324461</v>
      </c>
      <c r="D5" s="5" t="n">
        <v>0</v>
      </c>
      <c r="E5" s="5" t="n">
        <v>1325000</v>
      </c>
    </row>
    <row r="6" spans="1:5">
      <c r="A6" s="4" t="s">
        <v>108</v>
      </c>
      <c r="B6" s="5" t="n">
        <v>398053</v>
      </c>
    </row>
    <row r="7" spans="1:5">
      <c r="A7" s="4" t="s">
        <v>109</v>
      </c>
      <c r="B7" s="7" t="n">
        <v>40</v>
      </c>
      <c r="C7" s="5" t="n">
        <v>74960</v>
      </c>
      <c r="D7" s="5" t="n">
        <v>0</v>
      </c>
      <c r="E7" s="5" t="n">
        <v>75000</v>
      </c>
    </row>
    <row r="8" spans="1:5">
      <c r="A8" s="4" t="s">
        <v>110</v>
      </c>
      <c r="B8" s="5" t="n">
        <v>1000000</v>
      </c>
    </row>
    <row r="9" spans="1:5">
      <c r="A9" s="4" t="s">
        <v>111</v>
      </c>
      <c r="B9" s="7" t="n">
        <v>100</v>
      </c>
      <c r="C9" s="5" t="n">
        <v>-100</v>
      </c>
    </row>
    <row r="10" spans="1:5">
      <c r="A10" s="4" t="s">
        <v>112</v>
      </c>
      <c r="B10" s="5" t="n">
        <v>15000000</v>
      </c>
    </row>
    <row r="11" spans="1:5">
      <c r="A11" s="4" t="s">
        <v>113</v>
      </c>
      <c r="B11" s="7" t="n">
        <v>1500</v>
      </c>
      <c r="C11" s="5" t="n">
        <v>-1500</v>
      </c>
    </row>
    <row r="12" spans="1:5">
      <c r="A12" s="4" t="s">
        <v>114</v>
      </c>
      <c r="B12" s="5" t="n">
        <v>6400000</v>
      </c>
    </row>
    <row r="13" spans="1:5">
      <c r="A13" s="4" t="s">
        <v>114</v>
      </c>
      <c r="B13" s="7" t="n">
        <v>640</v>
      </c>
      <c r="C13" s="5" t="n">
        <v>2431360</v>
      </c>
      <c r="E13" s="5" t="n">
        <v>2432000</v>
      </c>
    </row>
    <row r="14" spans="1:5">
      <c r="A14" s="4" t="s">
        <v>115</v>
      </c>
      <c r="B14" s="5" t="n">
        <v>500000</v>
      </c>
    </row>
    <row r="15" spans="1:5">
      <c r="A15" s="4" t="s">
        <v>116</v>
      </c>
      <c r="B15" s="7" t="n">
        <v>50</v>
      </c>
      <c r="C15" s="5" t="n">
        <v>201950</v>
      </c>
      <c r="E15" s="5" t="n">
        <v>202000</v>
      </c>
    </row>
    <row r="16" spans="1:5">
      <c r="A16" s="4" t="s">
        <v>117</v>
      </c>
      <c r="C16" s="5" t="n">
        <v>1744128</v>
      </c>
      <c r="E16" s="5" t="n">
        <v>1744128</v>
      </c>
    </row>
    <row r="17" spans="1:5">
      <c r="A17" s="4" t="s">
        <v>118</v>
      </c>
      <c r="D17" s="5" t="n">
        <v>-4776963</v>
      </c>
      <c r="E17" s="5" t="n">
        <v>-4776963</v>
      </c>
    </row>
    <row r="18" spans="1:5">
      <c r="A18" s="4" t="s">
        <v>119</v>
      </c>
      <c r="B18" s="5" t="n">
        <v>86311336</v>
      </c>
    </row>
    <row r="19" spans="1:5">
      <c r="A19" s="4" t="s">
        <v>120</v>
      </c>
      <c r="B19" s="7" t="n">
        <v>8631</v>
      </c>
      <c r="C19" s="7" t="n">
        <v>49108434</v>
      </c>
      <c r="D19" s="7" t="n">
        <v>-34907752</v>
      </c>
      <c r="E19" s="7" t="n">
        <v>14209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570</v>
      </c>
      <c r="B1" s="2" t="s">
        <v>74</v>
      </c>
      <c r="D1" s="2" t="s">
        <v>1</v>
      </c>
      <c r="F1" s="2" t="s">
        <v>322</v>
      </c>
    </row>
    <row r="2" spans="1:6">
      <c r="B2" s="2" t="s">
        <v>2</v>
      </c>
      <c r="C2" s="2" t="s">
        <v>75</v>
      </c>
      <c r="D2" s="2" t="s">
        <v>2</v>
      </c>
      <c r="E2" s="2" t="s">
        <v>75</v>
      </c>
      <c r="F2" s="2" t="s">
        <v>28</v>
      </c>
    </row>
    <row r="3" spans="1:6">
      <c r="A3" s="4" t="s">
        <v>77</v>
      </c>
      <c r="B3" s="7" t="n">
        <v>4081832</v>
      </c>
      <c r="C3" s="7" t="n">
        <v>2487756</v>
      </c>
      <c r="D3" s="7" t="n">
        <v>7846023</v>
      </c>
      <c r="E3" s="7" t="n">
        <v>4910434</v>
      </c>
    </row>
    <row r="4" spans="1:6">
      <c r="A4" s="4" t="s">
        <v>571</v>
      </c>
      <c r="B4" s="5" t="n">
        <v>2844458</v>
      </c>
      <c r="C4" s="5" t="n">
        <v>1664327</v>
      </c>
      <c r="D4" s="5" t="n">
        <v>5277462</v>
      </c>
      <c r="E4" s="5" t="n">
        <v>3289962</v>
      </c>
    </row>
    <row r="5" spans="1:6">
      <c r="A5" s="4" t="s">
        <v>419</v>
      </c>
      <c r="B5" s="5" t="n">
        <v>27288</v>
      </c>
      <c r="C5" s="5" t="n">
        <v>0</v>
      </c>
      <c r="D5" s="5" t="n">
        <v>237888</v>
      </c>
      <c r="E5" s="5" t="n">
        <v>0</v>
      </c>
      <c r="F5" s="7" t="n">
        <v>0</v>
      </c>
    </row>
    <row r="6" spans="1:6">
      <c r="A6" s="4" t="s">
        <v>85</v>
      </c>
      <c r="C6" s="5" t="n">
        <v>0</v>
      </c>
      <c r="D6" s="5" t="n">
        <v>-2432000</v>
      </c>
      <c r="E6" s="5" t="n">
        <v>0</v>
      </c>
    </row>
    <row r="7" spans="1:6">
      <c r="A7" s="4" t="s">
        <v>81</v>
      </c>
      <c r="B7" s="5" t="n">
        <v>-3525773</v>
      </c>
      <c r="C7" s="5" t="n">
        <v>-3385726</v>
      </c>
      <c r="D7" s="5" t="n">
        <v>-7202482</v>
      </c>
      <c r="E7" s="5" t="n">
        <v>-6074970</v>
      </c>
    </row>
    <row r="8" spans="1:6">
      <c r="A8" s="4" t="s">
        <v>82</v>
      </c>
      <c r="B8" s="5" t="n">
        <v>-205647</v>
      </c>
      <c r="C8" s="5" t="n">
        <v>-341547</v>
      </c>
      <c r="D8" s="5" t="n">
        <v>-394363</v>
      </c>
      <c r="E8" s="5" t="n">
        <v>-483360</v>
      </c>
    </row>
    <row r="9" spans="1:6">
      <c r="A9" s="4" t="s">
        <v>572</v>
      </c>
      <c r="B9" s="5" t="n">
        <v>-859674</v>
      </c>
      <c r="C9" s="5" t="n">
        <v>-2062946</v>
      </c>
      <c r="D9" s="5" t="n">
        <v>-4513495</v>
      </c>
      <c r="E9" s="5" t="n">
        <v>-3268368</v>
      </c>
    </row>
    <row r="10" spans="1:6">
      <c r="A10" s="4" t="s">
        <v>337</v>
      </c>
    </row>
    <row r="11" spans="1:6">
      <c r="A11" s="4" t="s">
        <v>77</v>
      </c>
      <c r="B11" s="5" t="n">
        <v>4081832</v>
      </c>
      <c r="C11" s="5" t="n">
        <v>2487756</v>
      </c>
      <c r="D11" s="5" t="n">
        <v>7846023</v>
      </c>
      <c r="E11" s="5" t="n">
        <v>4910434</v>
      </c>
    </row>
    <row r="12" spans="1:6">
      <c r="A12" s="4" t="s">
        <v>571</v>
      </c>
      <c r="B12" s="5" t="n">
        <v>2844458</v>
      </c>
      <c r="C12" s="5" t="n">
        <v>1664327</v>
      </c>
      <c r="D12" s="5" t="n">
        <v>5277462</v>
      </c>
      <c r="E12" s="5" t="n">
        <v>3289962</v>
      </c>
    </row>
    <row r="13" spans="1:6">
      <c r="A13" s="4" t="s">
        <v>419</v>
      </c>
      <c r="B13" s="5" t="n">
        <v>27288</v>
      </c>
      <c r="D13" s="5" t="n">
        <v>237888</v>
      </c>
    </row>
    <row r="14" spans="1:6">
      <c r="A14" s="4" t="s">
        <v>85</v>
      </c>
      <c r="D14" s="5" t="n">
        <v>0</v>
      </c>
    </row>
    <row r="15" spans="1:6">
      <c r="A15" s="4" t="s">
        <v>81</v>
      </c>
      <c r="B15" s="5" t="n">
        <v>-3447786</v>
      </c>
      <c r="C15" s="5" t="n">
        <v>-3262917</v>
      </c>
      <c r="D15" s="5" t="n">
        <v>-7052962</v>
      </c>
      <c r="E15" s="5" t="n">
        <v>-5952161</v>
      </c>
    </row>
    <row r="16" spans="1:6">
      <c r="A16" s="4" t="s">
        <v>82</v>
      </c>
      <c r="B16" s="5" t="n">
        <v>-55956</v>
      </c>
      <c r="C16" s="5" t="n">
        <v>-224266</v>
      </c>
      <c r="D16" s="5" t="n">
        <v>-104989</v>
      </c>
      <c r="E16" s="5" t="n">
        <v>-366079</v>
      </c>
    </row>
    <row r="17" spans="1:6">
      <c r="A17" s="4" t="s">
        <v>572</v>
      </c>
      <c r="B17" s="5" t="n">
        <v>-631996</v>
      </c>
      <c r="C17" s="5" t="n">
        <v>-1822856</v>
      </c>
      <c r="D17" s="5" t="n">
        <v>-1642601</v>
      </c>
      <c r="E17" s="5" t="n">
        <v>-3028278</v>
      </c>
    </row>
    <row r="18" spans="1:6">
      <c r="A18" s="4" t="s">
        <v>338</v>
      </c>
    </row>
    <row r="19" spans="1:6">
      <c r="A19" s="4" t="s">
        <v>77</v>
      </c>
      <c r="B19" s="5" t="n">
        <v>0</v>
      </c>
      <c r="C19" s="5" t="n">
        <v>0</v>
      </c>
      <c r="D19" s="5" t="n">
        <v>0</v>
      </c>
      <c r="E19" s="5" t="n">
        <v>0</v>
      </c>
    </row>
    <row r="20" spans="1:6">
      <c r="A20" s="4" t="s">
        <v>571</v>
      </c>
      <c r="B20" s="5" t="n">
        <v>0</v>
      </c>
      <c r="C20" s="5" t="n">
        <v>0</v>
      </c>
      <c r="D20" s="5" t="n">
        <v>0</v>
      </c>
      <c r="E20" s="5" t="n">
        <v>0</v>
      </c>
    </row>
    <row r="21" spans="1:6">
      <c r="A21" s="4" t="s">
        <v>419</v>
      </c>
      <c r="B21" s="5" t="n">
        <v>0</v>
      </c>
      <c r="D21" s="5" t="n">
        <v>0</v>
      </c>
    </row>
    <row r="22" spans="1:6">
      <c r="A22" s="4" t="s">
        <v>85</v>
      </c>
      <c r="D22" s="5" t="n">
        <v>-2432000</v>
      </c>
    </row>
    <row r="23" spans="1:6">
      <c r="A23" s="4" t="s">
        <v>81</v>
      </c>
      <c r="B23" s="5" t="n">
        <v>-77987</v>
      </c>
      <c r="C23" s="5" t="n">
        <v>-122809</v>
      </c>
      <c r="D23" s="5" t="n">
        <v>-149520</v>
      </c>
      <c r="E23" s="5" t="n">
        <v>-122809</v>
      </c>
    </row>
    <row r="24" spans="1:6">
      <c r="A24" s="4" t="s">
        <v>82</v>
      </c>
      <c r="B24" s="5" t="n">
        <v>-149691</v>
      </c>
      <c r="C24" s="5" t="n">
        <v>-117281</v>
      </c>
      <c r="D24" s="5" t="n">
        <v>-289374</v>
      </c>
      <c r="E24" s="5" t="n">
        <v>-117281</v>
      </c>
    </row>
    <row r="25" spans="1:6">
      <c r="A25" s="4" t="s">
        <v>572</v>
      </c>
      <c r="B25" s="7" t="n">
        <v>-227678</v>
      </c>
      <c r="C25" s="7" t="n">
        <v>-240090</v>
      </c>
      <c r="D25" s="7" t="n">
        <v>-2870894</v>
      </c>
      <c r="E25" s="7" t="n">
        <v>-2400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118</v>
      </c>
      <c r="B4" s="7" t="n">
        <v>-4776963</v>
      </c>
      <c r="C4" s="7" t="n">
        <v>-3760019</v>
      </c>
    </row>
    <row r="5" spans="1:3">
      <c r="A5" s="3" t="s">
        <v>123</v>
      </c>
    </row>
    <row r="6" spans="1:3">
      <c r="A6" s="4" t="s">
        <v>124</v>
      </c>
      <c r="B6" s="5" t="n">
        <v>104547</v>
      </c>
      <c r="C6" s="5" t="n">
        <v>526415</v>
      </c>
    </row>
    <row r="7" spans="1:3">
      <c r="A7" s="4" t="s">
        <v>125</v>
      </c>
      <c r="B7" s="5" t="n">
        <v>119892</v>
      </c>
      <c r="C7" s="5" t="n">
        <v>173249</v>
      </c>
    </row>
    <row r="8" spans="1:3">
      <c r="A8" s="4" t="s">
        <v>126</v>
      </c>
      <c r="B8" s="5" t="n">
        <v>15088</v>
      </c>
      <c r="C8" s="5" t="n">
        <v>115973</v>
      </c>
    </row>
    <row r="9" spans="1:3">
      <c r="A9" s="4" t="s">
        <v>127</v>
      </c>
      <c r="B9" s="5" t="n">
        <v>0</v>
      </c>
      <c r="C9" s="5" t="n">
        <v>433125</v>
      </c>
    </row>
    <row r="10" spans="1:3">
      <c r="A10" s="4" t="s">
        <v>117</v>
      </c>
      <c r="B10" s="5" t="n">
        <v>1744128</v>
      </c>
      <c r="C10" s="5" t="n">
        <v>817708</v>
      </c>
    </row>
    <row r="11" spans="1:3">
      <c r="A11" s="4" t="s">
        <v>85</v>
      </c>
      <c r="B11" s="5" t="n">
        <v>2432000</v>
      </c>
      <c r="C11" s="5" t="n">
        <v>0</v>
      </c>
    </row>
    <row r="12" spans="1:3">
      <c r="A12" s="4" t="s">
        <v>128</v>
      </c>
      <c r="B12" s="5" t="n">
        <v>400435</v>
      </c>
      <c r="C12" s="5" t="n">
        <v>28140</v>
      </c>
    </row>
    <row r="13" spans="1:3">
      <c r="A13" s="4" t="s">
        <v>129</v>
      </c>
      <c r="B13" s="5" t="n">
        <v>75666</v>
      </c>
      <c r="C13" s="5" t="n">
        <v>21227</v>
      </c>
    </row>
    <row r="14" spans="1:3">
      <c r="A14" s="4" t="s">
        <v>130</v>
      </c>
      <c r="B14" s="5" t="n">
        <v>-237888</v>
      </c>
      <c r="C14" s="5" t="n">
        <v>0</v>
      </c>
    </row>
    <row r="15" spans="1:3">
      <c r="A15" s="3" t="s">
        <v>131</v>
      </c>
    </row>
    <row r="16" spans="1:3">
      <c r="A16" s="4" t="s">
        <v>132</v>
      </c>
      <c r="B16" s="5" t="n">
        <v>-298319</v>
      </c>
      <c r="C16" s="5" t="n">
        <v>4517</v>
      </c>
    </row>
    <row r="17" spans="1:3">
      <c r="A17" s="4" t="s">
        <v>133</v>
      </c>
      <c r="B17" s="5" t="n">
        <v>872582</v>
      </c>
      <c r="C17" s="5" t="n">
        <v>635620</v>
      </c>
    </row>
    <row r="18" spans="1:3">
      <c r="A18" s="4" t="s">
        <v>34</v>
      </c>
      <c r="B18" s="5" t="n">
        <v>-691981</v>
      </c>
      <c r="C18" s="5" t="n">
        <v>45065</v>
      </c>
    </row>
    <row r="19" spans="1:3">
      <c r="A19" s="4" t="s">
        <v>134</v>
      </c>
      <c r="B19" s="5" t="n">
        <v>445092</v>
      </c>
      <c r="C19" s="5" t="n">
        <v>53320</v>
      </c>
    </row>
    <row r="20" spans="1:3">
      <c r="A20" s="4" t="s">
        <v>135</v>
      </c>
      <c r="B20" s="5" t="n">
        <v>204279</v>
      </c>
      <c r="C20" s="5" t="n">
        <v>-905660</v>
      </c>
    </row>
    <row r="21" spans="1:3">
      <c r="A21" s="3" t="s">
        <v>136</v>
      </c>
    </row>
    <row r="22" spans="1:3">
      <c r="A22" s="4" t="s">
        <v>137</v>
      </c>
      <c r="B22" s="5" t="n">
        <v>-6410</v>
      </c>
      <c r="C22" s="5" t="n">
        <v>0</v>
      </c>
    </row>
    <row r="23" spans="1:3">
      <c r="A23" s="4" t="s">
        <v>138</v>
      </c>
      <c r="B23" s="5" t="n">
        <v>-6410</v>
      </c>
      <c r="C23" s="5" t="n">
        <v>0</v>
      </c>
    </row>
    <row r="24" spans="1:3">
      <c r="A24" s="3" t="s">
        <v>139</v>
      </c>
    </row>
    <row r="25" spans="1:3">
      <c r="A25" s="4" t="s">
        <v>140</v>
      </c>
      <c r="B25" s="5" t="n">
        <v>750000</v>
      </c>
      <c r="C25" s="5" t="n">
        <v>1975000</v>
      </c>
    </row>
    <row r="26" spans="1:3">
      <c r="A26" s="4" t="s">
        <v>141</v>
      </c>
      <c r="B26" s="5" t="n">
        <v>0</v>
      </c>
      <c r="C26" s="5" t="n">
        <v>801430</v>
      </c>
    </row>
    <row r="27" spans="1:3">
      <c r="A27" s="4" t="s">
        <v>142</v>
      </c>
      <c r="B27" s="5" t="n">
        <v>0</v>
      </c>
      <c r="C27" s="5" t="n">
        <v>-250000</v>
      </c>
    </row>
    <row r="28" spans="1:3">
      <c r="A28" s="4" t="s">
        <v>143</v>
      </c>
      <c r="B28" s="5" t="n">
        <v>0</v>
      </c>
      <c r="C28" s="5" t="n">
        <v>-612000</v>
      </c>
    </row>
    <row r="29" spans="1:3">
      <c r="A29" s="4" t="s">
        <v>144</v>
      </c>
      <c r="B29" s="5" t="n">
        <v>-107767</v>
      </c>
      <c r="C29" s="5" t="n">
        <v>-118910</v>
      </c>
    </row>
    <row r="30" spans="1:3">
      <c r="A30" s="4" t="s">
        <v>145</v>
      </c>
      <c r="B30" s="5" t="n">
        <v>642233</v>
      </c>
      <c r="C30" s="5" t="n">
        <v>1795520</v>
      </c>
    </row>
    <row r="31" spans="1:3">
      <c r="A31" s="4" t="s">
        <v>146</v>
      </c>
      <c r="B31" s="5" t="n">
        <v>840102</v>
      </c>
      <c r="C31" s="5" t="n">
        <v>889860</v>
      </c>
    </row>
    <row r="32" spans="1:3">
      <c r="A32" s="4" t="s">
        <v>147</v>
      </c>
      <c r="B32" s="5" t="n">
        <v>1057468</v>
      </c>
      <c r="C32" s="5" t="n">
        <v>518462</v>
      </c>
    </row>
    <row r="33" spans="1:3">
      <c r="A33" s="4" t="s">
        <v>148</v>
      </c>
      <c r="B33" s="5" t="n">
        <v>1897570</v>
      </c>
      <c r="C33" s="5" t="n">
        <v>1408322</v>
      </c>
    </row>
    <row r="34" spans="1:3">
      <c r="A34" s="3" t="s">
        <v>149</v>
      </c>
    </row>
    <row r="35" spans="1:3">
      <c r="A35" s="4" t="s">
        <v>150</v>
      </c>
      <c r="B35" s="5" t="n">
        <v>1325000</v>
      </c>
      <c r="C35" s="5" t="n">
        <v>408000</v>
      </c>
    </row>
    <row r="36" spans="1:3">
      <c r="A36" s="4" t="s">
        <v>151</v>
      </c>
      <c r="C36" s="5" t="n">
        <v>266800</v>
      </c>
    </row>
    <row r="37" spans="1:3">
      <c r="A37" s="4" t="s">
        <v>152</v>
      </c>
      <c r="B37" s="5" t="n">
        <v>0</v>
      </c>
      <c r="C37" s="5" t="n">
        <v>68112</v>
      </c>
    </row>
    <row r="38" spans="1:3">
      <c r="A38" s="4" t="s">
        <v>153</v>
      </c>
      <c r="B38" s="5" t="n">
        <v>29300</v>
      </c>
      <c r="C38" s="5" t="n">
        <v>370000</v>
      </c>
    </row>
    <row r="39" spans="1:3">
      <c r="A39" s="4" t="s">
        <v>154</v>
      </c>
      <c r="B39" s="5" t="n">
        <v>15000000</v>
      </c>
      <c r="C39" s="5" t="n">
        <v>0</v>
      </c>
    </row>
    <row r="40" spans="1:3">
      <c r="A40" s="4" t="s">
        <v>155</v>
      </c>
      <c r="B40" s="5" t="n">
        <v>75000</v>
      </c>
      <c r="C40" s="5" t="n">
        <v>0</v>
      </c>
    </row>
    <row r="41" spans="1:3">
      <c r="A41" s="4" t="s">
        <v>156</v>
      </c>
      <c r="B41" s="5" t="n">
        <v>1000000</v>
      </c>
      <c r="C41" s="5" t="n">
        <v>0</v>
      </c>
    </row>
    <row r="42" spans="1:3">
      <c r="A42" s="4" t="s">
        <v>157</v>
      </c>
      <c r="B42" s="5" t="n">
        <v>202000</v>
      </c>
      <c r="C42" s="5" t="n">
        <v>0</v>
      </c>
    </row>
    <row r="43" spans="1:3">
      <c r="A43" s="3" t="s">
        <v>158</v>
      </c>
    </row>
    <row r="44" spans="1:3">
      <c r="A44" s="4" t="s">
        <v>159</v>
      </c>
      <c r="B44" s="5" t="n">
        <v>52828</v>
      </c>
      <c r="C44" s="5" t="n">
        <v>285788</v>
      </c>
    </row>
    <row r="45" spans="1:3">
      <c r="A45" s="4" t="s">
        <v>160</v>
      </c>
      <c r="B45" s="7" t="n">
        <v>35033</v>
      </c>
      <c r="C45" s="7" t="n">
        <v>9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15:10Z</dcterms:created>
  <dcterms:modified xmlns:dcterms="http://purl.org/dc/terms/" xmlns:xsi="http://www.w3.org/2001/XMLSchema-instance" xsi:type="dcterms:W3CDTF">2017-08-11T16:15:10Z</dcterms:modified>
</cp:coreProperties>
</file>